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Overview and Summary o" sheetId="6" r:id="rId6"/>
    <s:sheet name="EFT Source Acquisition" sheetId="7" r:id="rId7"/>
    <s:sheet name="Discontinued Operation and Disp" sheetId="8" r:id="rId8"/>
    <s:sheet name="Inventories" sheetId="9" r:id="rId9"/>
    <s:sheet name="Plant, Equipment and Leasehold " sheetId="10" r:id="rId10"/>
    <s:sheet name="Goodwill and Other Intangible A" sheetId="11" r:id="rId11"/>
    <s:sheet name="Fair Value of Financial Instrum" sheetId="12" r:id="rId12"/>
    <s:sheet name="Related-Party Transactions" sheetId="13" r:id="rId13"/>
    <s:sheet name="Long-Term Debt and Subordinated" sheetId="14" r:id="rId14"/>
    <s:sheet name="Income Taxes" sheetId="15" r:id="rId15"/>
    <s:sheet name="Series A Preferred Stock" sheetId="16" r:id="rId16"/>
    <s:sheet name="Stockholders' Equity" sheetId="17" r:id="rId17"/>
    <s:sheet name="Earnings per Share" sheetId="18" r:id="rId18"/>
    <s:sheet name="Commitments and Contingencies" sheetId="19" r:id="rId19"/>
    <s:sheet name="Stock-Based Compensation" sheetId="20" r:id="rId20"/>
    <s:sheet name="Phantom Stock Plan" sheetId="21" r:id="rId21"/>
    <s:sheet name="Segment Reporting" sheetId="22" r:id="rId22"/>
    <s:sheet name="Subsequent Event" sheetId="23" r:id="rId23"/>
    <s:sheet name="Business Overview and Summary24" sheetId="24" r:id="rId24"/>
    <s:sheet name="EFT Source Acquisition (Tables)" sheetId="25" r:id="rId25"/>
    <s:sheet name="Inventories (Tables)" sheetId="26" r:id="rId26"/>
    <s:sheet name="Plant, Equipment and Leasehol27" sheetId="27" r:id="rId27"/>
    <s:sheet name="Goodwill and Other Intangible28" sheetId="28" r:id="rId28"/>
    <s:sheet name="Fair Value of Financial Instr29" sheetId="29" r:id="rId29"/>
    <s:sheet name="Long-Term Debt and Subordinat30" sheetId="30" r:id="rId30"/>
    <s:sheet name="Series A Preferred Stock (Table" sheetId="31" r:id="rId31"/>
    <s:sheet name="Earnings per Share (Tables)" sheetId="32" r:id="rId32"/>
    <s:sheet name="Stock-Based Compensation (Table" sheetId="33" r:id="rId33"/>
    <s:sheet name="Segment Reporting (Tables)" sheetId="34" r:id="rId34"/>
    <s:sheet name="Business Overview and Summary35" sheetId="35" r:id="rId35"/>
    <s:sheet name="Business Overview and Summary36" sheetId="36" r:id="rId36"/>
    <s:sheet name="EFT Source Acquisition (Details" sheetId="37" r:id="rId37"/>
    <s:sheet name="Discontinued Operation and Di38" sheetId="38" r:id="rId38"/>
    <s:sheet name="Inventories (Details)" sheetId="39" r:id="rId39"/>
    <s:sheet name="Plant, Equipment and Leasehol40" sheetId="40" r:id="rId40"/>
    <s:sheet name="Goodwill and Other Intangible41" sheetId="41" r:id="rId41"/>
    <s:sheet name="Goodwill and Other Intangible42" sheetId="42" r:id="rId42"/>
    <s:sheet name="Fair Value of Financial Instr43" sheetId="43" r:id="rId43"/>
    <s:sheet name="Related-Party Transactions (Det" sheetId="44" r:id="rId44"/>
    <s:sheet name="Long-Term Debt and Subordinat45" sheetId="45" r:id="rId45"/>
    <s:sheet name="Long-Term Debt and Subordinat46" sheetId="46" r:id="rId46"/>
    <s:sheet name="Income Taxes (Details)" sheetId="47" r:id="rId47"/>
    <s:sheet name="Series A Preferred Stock (Detai" sheetId="48" r:id="rId48"/>
    <s:sheet name="Series A Preferred Stock (Det49" sheetId="49" r:id="rId49"/>
    <s:sheet name="Stockholders' Equity (Details)" sheetId="50" r:id="rId50"/>
    <s:sheet name="Earnings per Share (Details)" sheetId="51" r:id="rId51"/>
    <s:sheet name="Commitments and Contingencies (" sheetId="52" r:id="rId52"/>
    <s:sheet name="Stock-Based Compensation (Detai" sheetId="53" r:id="rId53"/>
    <s:sheet name="Stock-Based Compensation (Det54" sheetId="54" r:id="rId54"/>
    <s:sheet name="Phantom Stock Plan (Details)" sheetId="55" r:id="rId55"/>
    <s:sheet name="Segment Reporting (Details)" sheetId="56" r:id="rId56"/>
    <s:sheet name="Segment Reporting (Details 2)" sheetId="57" r:id="rId57"/>
    <s:sheet name="Segment Reporting (Details 3)" sheetId="58" r:id="rId58"/>
    <s:sheet name="Segment Reporting (Details 4)" sheetId="59" r:id="rId59"/>
    <s:sheet name="Segment Reporting (Details 5)" sheetId="60" r:id="rId60"/>
    <s:sheet name="Subsequent Event (Details)" sheetId="61" r:id="rId61"/>
  </s:sheets>
  <s:definedNames/>
  <s:calcPr calcId="124519" calcMode="auto" fullCalcOnLoad="1"/>
</s:workbook>
</file>

<file path=xl/sharedStrings.xml><?xml version="1.0" encoding="utf-8"?>
<sst xmlns="http://schemas.openxmlformats.org/spreadsheetml/2006/main" uniqueCount="563">
  <si>
    <t>Document and Entity Information - shares</t>
  </si>
  <si>
    <t>9 Months Ended</t>
  </si>
  <si>
    <t>Sep. 30, 2015</t>
  </si>
  <si>
    <t>Nov. 23, 2015</t>
  </si>
  <si>
    <t>Document and Entity Information</t>
  </si>
  <si>
    <t>Entity Registrant Name</t>
  </si>
  <si>
    <t>CPI Card Group Inc.</t>
  </si>
  <si>
    <t>Entity Central Index Key</t>
  </si>
  <si>
    <t>Document Type</t>
  </si>
  <si>
    <t>10-Q</t>
  </si>
  <si>
    <t>Document Period End Date</t>
  </si>
  <si>
    <t>Sep. 30,
		2015</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Accounts receivable, net of allowances of $561 and $272, respectively</t>
  </si>
  <si>
    <t>Inventories</t>
  </si>
  <si>
    <t>Prepaid expenses and other current assets</t>
  </si>
  <si>
    <t>Income taxes refundable</t>
  </si>
  <si>
    <t>Deferred income taxes</t>
  </si>
  <si>
    <t>Current assets of a discontinued operation</t>
  </si>
  <si>
    <t>Total current assets</t>
  </si>
  <si>
    <t>Plant, equipment and leasehold improvements, net</t>
  </si>
  <si>
    <t>Intangible assets, net</t>
  </si>
  <si>
    <t>Goodwill</t>
  </si>
  <si>
    <t>Other assets</t>
  </si>
  <si>
    <t>Total assets</t>
  </si>
  <si>
    <t>Current liabilities:</t>
  </si>
  <si>
    <t>Accounts payable</t>
  </si>
  <si>
    <t>Accrued expenses</t>
  </si>
  <si>
    <t>Deferred revenue and customer deposits</t>
  </si>
  <si>
    <t>Current maturities of long-term debt</t>
  </si>
  <si>
    <t>Income taxes payable</t>
  </si>
  <si>
    <t>Total current liabilities</t>
  </si>
  <si>
    <t>Long-term debt, net of current maturities</t>
  </si>
  <si>
    <t>Sellers Note</t>
  </si>
  <si>
    <t>Other long-term liabilities</t>
  </si>
  <si>
    <t>Total liabilities</t>
  </si>
  <si>
    <t>Commitments and contingencies</t>
  </si>
  <si>
    <t xml:space="preserve"> </t>
  </si>
  <si>
    <t>Series A Preferred Stock; $0.001 par value - 100,000 shares authorized; 86,407 shares issued and 2,576 shares outstanding and 86,407 shares issued and 64,809 shares outstanding; liquidation preference of $11,783 and $256,017 at September 30, 2015 and December 31, 2014, respectively</t>
  </si>
  <si>
    <t>STOCKHOLDERS' DEFICIT</t>
  </si>
  <si>
    <t>Common Stock; $0.001 par value - 100,000,000 shares authorized; 45,032,240 shares issued and 41,476,116 shares outstanding and 44,840,576 shares issued and 41,371,220 shares outstanding at September 30, 2015 and December 31, 2014, respectively</t>
  </si>
  <si>
    <t>Additional paid in capital</t>
  </si>
  <si>
    <t>Accumulated earnings</t>
  </si>
  <si>
    <t>Accumulated other comprehensive loss</t>
  </si>
  <si>
    <t>Notes receivable from employees</t>
  </si>
  <si>
    <t>Total stockholders' deficit</t>
  </si>
  <si>
    <t>Total liabilites and stockholders' deficit</t>
  </si>
  <si>
    <t>Condensed Consolidated Balance Sheets (Parenthetical) - USD ($) $ in Thousands</t>
  </si>
  <si>
    <t>Statement of Financial Position [Abstract]</t>
  </si>
  <si>
    <t>Allowance on accounts receivable</t>
  </si>
  <si>
    <t>Preferred shares, par value (in dollars per share)</t>
  </si>
  <si>
    <t>Preferred shares, authorized shares (in shares)</t>
  </si>
  <si>
    <t>Preferred shares, issued shares (in shares)</t>
  </si>
  <si>
    <t>Preferred shares, outstanding shares (in shares)</t>
  </si>
  <si>
    <t>Preferred shares liquidation preference</t>
  </si>
  <si>
    <t>Common shares, par value (in dollars per share)</t>
  </si>
  <si>
    <t>Common shares, authorized shares (in shares)</t>
  </si>
  <si>
    <t>Common shares, issued shares (in shares)</t>
  </si>
  <si>
    <t>Common shares, outstanding shares (in shares)</t>
  </si>
  <si>
    <t>Condensed Consolidated Statements of Operations and Comprehensive Income - USD ($) $ in Thousands</t>
  </si>
  <si>
    <t>3 Months Ended</t>
  </si>
  <si>
    <t>Sep. 30, 2014</t>
  </si>
  <si>
    <t>Net sales:</t>
  </si>
  <si>
    <t>Products</t>
  </si>
  <si>
    <t>Services</t>
  </si>
  <si>
    <t>Total net sales</t>
  </si>
  <si>
    <t>Cost of sales:</t>
  </si>
  <si>
    <t>Products (exclusive of depreciation and amortization shown below)</t>
  </si>
  <si>
    <t>Services (exclusive of depreciation and amortization shown below)</t>
  </si>
  <si>
    <t>Depreciation and amortization</t>
  </si>
  <si>
    <t>Total cost of sales</t>
  </si>
  <si>
    <t>Gross Profit</t>
  </si>
  <si>
    <t>Operating expenses:</t>
  </si>
  <si>
    <t>Selling, general and administrative (exclusive of depreciation and amortization shown below)</t>
  </si>
  <si>
    <t>Restructuring charges (see note 1)</t>
  </si>
  <si>
    <t>Total operating expenses</t>
  </si>
  <si>
    <t>Income from operations</t>
  </si>
  <si>
    <t>Other income (expense):</t>
  </si>
  <si>
    <t>Interest, net</t>
  </si>
  <si>
    <t>Foreign currency (loss) gain</t>
  </si>
  <si>
    <t>Loss on debt modification and early extinguishment</t>
  </si>
  <si>
    <t>Other income (expense), net</t>
  </si>
  <si>
    <t>Total other expense, net</t>
  </si>
  <si>
    <t>Income before income taxes</t>
  </si>
  <si>
    <t>Provision for income taxes</t>
  </si>
  <si>
    <t>Net income from continuing operations</t>
  </si>
  <si>
    <t>Discontinued operation (see note 3):</t>
  </si>
  <si>
    <t>Income (loss) from a discontinued operation, net of taxes</t>
  </si>
  <si>
    <t>Gain on sale of a discontinued operation, net of taxes</t>
  </si>
  <si>
    <t>Net Income</t>
  </si>
  <si>
    <t>Other Comprehensive Income</t>
  </si>
  <si>
    <t>Currency translation adjustment</t>
  </si>
  <si>
    <t>Total comprehensive income</t>
  </si>
  <si>
    <t>Earnings (loss) per share</t>
  </si>
  <si>
    <t>Preferred stock dividends</t>
  </si>
  <si>
    <t>Income (loss) from continuing operations attributable to common stockholders</t>
  </si>
  <si>
    <t>Net income (loss) available to common shareholders</t>
  </si>
  <si>
    <t>Basic earnings (loss) per share:</t>
  </si>
  <si>
    <t>Continued operations</t>
  </si>
  <si>
    <t>Discontinued operation</t>
  </si>
  <si>
    <t>Earnings per share basic</t>
  </si>
  <si>
    <t>Diluted earnings (loss) per share:</t>
  </si>
  <si>
    <t>Earnings per share diluted</t>
  </si>
  <si>
    <t>Condensed Consolidated Statements of Cash Flows - USD ($) $ in Thousands</t>
  </si>
  <si>
    <t>Operating activities</t>
  </si>
  <si>
    <t>Net income</t>
  </si>
  <si>
    <t>Adjustments, Noncash Items, to Reconcile Net Income to Cash Provided by Operating Activities</t>
  </si>
  <si>
    <t>Depreciation, amortization and accretion expense</t>
  </si>
  <si>
    <t>Non-cash accretion of defined stock compensation plan</t>
  </si>
  <si>
    <t>Loss on sale of a discontinued operation, before tax</t>
  </si>
  <si>
    <t>Deferred income tax</t>
  </si>
  <si>
    <t>Loss on disposal of fixed assets</t>
  </si>
  <si>
    <t>Unrealized foreign currency exchange gain</t>
  </si>
  <si>
    <t>Changes in operating assets and liabilities:</t>
  </si>
  <si>
    <t>Accounts receivable</t>
  </si>
  <si>
    <t>Income taxes</t>
  </si>
  <si>
    <t>Other liabilities</t>
  </si>
  <si>
    <t>Cash provided by operating activities</t>
  </si>
  <si>
    <t>Investing activities</t>
  </si>
  <si>
    <t>Proceeds from sale of a discontinued operation</t>
  </si>
  <si>
    <t>Acquistion of EFT Source, Inc, net of cash</t>
  </si>
  <si>
    <t>Acquisitions of plant, equipment and leasehold improvements</t>
  </si>
  <si>
    <t>Cash used in investing activities</t>
  </si>
  <si>
    <t>Financing activities</t>
  </si>
  <si>
    <t>Payment of long-term debt</t>
  </si>
  <si>
    <t>Proceeds from long-term debt</t>
  </si>
  <si>
    <t>Proceeds from line of credit</t>
  </si>
  <si>
    <t>Loan issuance costs</t>
  </si>
  <si>
    <t>Repayment of employee note receivable</t>
  </si>
  <si>
    <t>Dividend distribution</t>
  </si>
  <si>
    <t>Payment of deferred IPO cost</t>
  </si>
  <si>
    <t>Redemption of preferred and common stock</t>
  </si>
  <si>
    <t>Cash (used in) provided by financing activities</t>
  </si>
  <si>
    <t>Effect of exchange rates on cash</t>
  </si>
  <si>
    <t>Net increase (decrease) in cash and cash equivalents:</t>
  </si>
  <si>
    <t>Cash and cash equivalents, beginning of period</t>
  </si>
  <si>
    <t>Cash and cash equivalents, end of period</t>
  </si>
  <si>
    <t>Business Overview and Summary of Significant Accounting Policies</t>
  </si>
  <si>
    <t>CPI Card Group Inc. and Subsidiaries
Notes to Condensed Consolidated Financial Statements
(Dollars in Thousands, Except Share and Per Share Amounts or as Otherwise Indicated)
(Unaudited)
1. Business Overview and Summary of Significant Accounting Policies
Business Overview
CPI Card Group Inc. (which, together with its subsidiaries, is referred to herein as “CPI” or the “Company”) is a leading provider of comprehensive Financial Payment Card solutions in North America. The Company defines Financial Payment Cards as credit, debit and prepaid debit cards issued on the networks of the Payment Card Brands (Visa, MasterCard, American Express and Discover) and Interac (in Canada). The Company serves its customers through a network of nine production and card services facilities, including seven high-security facilities in North America that are each certified by one or more of the Payment Card Brands and Interac (in Canada) and, where required by the Company’s customers, the PCI Security Standards Council. In addition to its seven North American facilities, the Company has two facilities in the United Kingdom that produce retail cards, such as gift and loyalty cards that are not issued on the networks of the Payment Card Brands, and personalization services.
Basis of Presentation
The accompanying unaudited condensed consolidated financial statements and condensed footnote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AAP for complete financial statements. In the opinion of management, these financial statements reflect all adjustments (consisting of normal recurring adjustments) considered necessary for the fair statement of the results of the interim periods presented. The condensed consolidated balance sheet as of December 31, 2014 is derived from the audited financial statements as of that date, but does not include all of the information and footnotes required by GAAP for complete financial statements. The accompanying condensed consolidated financial statements should be read in conjunction with the consolidated financial statements and related notes included in our prospectus dated October 8, 2015, filed with the Securities and Exchange Commission (“SEC”) on October 9, 2015 pursuant to Rule 424(b)(4) under the Securities Act of 1933, as amended (“Securities Act”).
The Company sold its non-secure operation located in Nevada on January 12, 2015 (the “Nevada Sale”) pursuant to an asset purchase agreement for $5,000 in cash. The Nevada operations primarily produced retail gift cards that are not issued on the networks of the Payment Card Brands. Accordingly, the Company’s consolidated balance sheet for the year ended December 31, 2014 and the statements of operations and comprehensive income for the three and nine months ended September 30, 2015 and 2014 have been reclassified to present the Nevada operations as a discontinued operation. See Note 3.
In August 2015, the Company completed the shut down and closure of its operation in Petersfield, United Kingdom. Petersfield primarily produced retail gift cards that are not issued on the networks of the Payment Card Brands. Accordingly, the Company accrued facility contract termination costs of $681 in the three and nine months ended September 30, 2015.
Use of Estimates
Management uses estimates and assumptions relating to the reporting of assets and liabilities in its preparation of the condensed consolidated financial statements. Significant items subject to such estimates and assumptions include the carrying amount of property and equipment, goodwill and intangible assets; valuation allowances for receivables, inventories and deferred tax assets; and stock-based compensation expense. Actual results could differ from those estimates.
Recently Issued Accounting Pronouncements
The Financial Accounting Standards Board (“FASB”) issued Accounting Standards Update (“ASU”) 2014-09, Revenue from Contracts with Customers , in May 2014. ASU 2014-09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July 2015, the FASB deferred the effective date to annual reporting periods beginning after December 15, 2017, and interim reporting periods within those periods. The Company plans to implement the provisions of ASU 2014-09 as of January 1, 2018. The Company is in the process of determining the method of adoption and assessing the impact of ASU 2014-09 on its results of operations, financial position and consolidated financial statements.
The FASB issued ASU 2015-03, Simplifying the Presentation of Debt Issuance Costs , in April 2015. ASU 2015-03 requires debt issuance costs related to a recognized debt liability to be presented on the balance sheet as a direct deduction from the debt liability, similar to the presentation of debt discounts. The new standard is effective for public entities’ annual reporting periods beginning after December 15, 2015. Early adoption of the amendments in ASU 2015-03 is permitted for financial statements that have not been previously issued. The Company has elected to early adopt this standard in 2015 Accordingly, the Company recorded a reduction of $11,078 to long-term debt in the company’s condensed consolidated balance sheet as of September 30, 2015, and reclassified $614 from Capitalized loan fees to long-term debt in the Company’s condensed consolidated balance sheet as of December 31, 2014.
The FASB issued ASU 2015-11, Inventory—Simplifying the Measurement of Inventory , in July 2015. ASU 2015-11 requires that inventory be measured at the lower of cost and net realizable value. Net realizable value is the estimated selling price in the ordinary course of business, less reasonably predictable costs of completion, disposal, and transportation. The new standard is effective for public entities’ annual reporting periods beginning after December 15, 2016. The Company plans to implement the provisions of ASU 2015-11 as of January 1, 2017. The Company is in the process of assessing the impact of ASU 2015-11 on its results of operations, financial position and consolidated financial statements.</t>
  </si>
  <si>
    <t>EFT Source Acquisition</t>
  </si>
  <si>
    <t>2. EFT Source Acquisition
On September 2, 2014, the Company, through its wholly-owned subsidiary, CPI Acquisition, Inc., purchased EFT Source, Inc. (“EFT Source”) headquartered in Nashville, Tennessee. EFT Source is a provider of Financial Payment Card services such as data personalization and fulfillment in the U.S. market. The primary reasons for the acquisition were to extend the Company’s existing product lines, expand its markets and increase revenue. Total consideration of $68,859 consisted of $54,859 paid in cash and non-cash considerations of a $9,000 Sellers Note and the issuance of $5,000 of CPI Card Group Inc. preferred and common stock.
The assets and liabilities assumed in the acquisition were included in the condensed consolidated balance sheets as of September 30, 2015 and December 31, 2014. The results of the EFT Source operations were also included in the condensed consolidated statements of operations for the three and nine months ended September 30, 2015 and from September 2, 2014 through September 30, 2014.
Pro Forma Information
The following unaudited pro forma consolidated operating results give effect to the EFT Source acquisition as if it had been completed on January 1, 2014. These pro forma amounts are not necessarily indicative of the operating results that would have occurred if these transactions had occurred on such date. The pro forma adjustments are based on certain assumptions that the Company considers to be reasonable.
Three Months Ended
Nine Months Ended
September 30, 2014
September 30, 2014
Revenue – Continuing Operations
$
$
Net Income – Continuing Operations
Basic and diluted loss per share from Continuing Operations (a)
$
$
(a)
Loss per share from continuing operations attributable to common stockholders after giving effect to preferred stock dividends.</t>
  </si>
  <si>
    <t>Discontinued Operation and Disposition</t>
  </si>
  <si>
    <t>3. Discontinued Operation and Disposition
On January 12, 2015, the Company sold its Nevada non-secure operations pursuant to an asset purchase agreement for $5,000 in cash. At December 31, 2014, the net carrying values of the assets classified as a discontinued operation include inventory and plant, equipment and leasehold improvements of $3,128 and $2,910 respectively. During the nine months ended September 30, 2015, the Company recognized a gain on the sale of a discontinued operation of $887 , which is included in the gain from a discontinued operation, net of an income tax benefit of $1,926 in the Company’s condensed consolidated statement of operations.
The Nevada operations recognized income of $699 for the three months ended September 30, 2014, net of income tax expense of $374 in the Company’s condensed consolidated statement of operations. The Nevada operations recognized a loss of $606 for the nine months ended September 30, 2015 and a loss of $2,064 for the nine months ended September 30, 2014, net of an income tax benefit of $404 and $1,108 , respectively, in the Company’s condensed consolidated statement of operations.
After the Nevada Sale, CPI retained no significant continuing involvement in the Nevada operations other than a 180 day transition of services agreement, which expired on July 11, 2015. As a result of the Nevada Sale, the Company expects to be able to take a tax deduction of $32,128 related to the tax deductible goodwill and intangible assets of the Nevada operations of which $4,190 of the tax deductible goodwill resulted in the recognition of an income tax benefit of $1,510 during the nine months ended September 30, 2015.</t>
  </si>
  <si>
    <t>4. Inventories
Inventories include the following:
September 30, 2015
December 31, 2014
Raw materials
$
$
Work-in-process
Finished goods
$
$</t>
  </si>
  <si>
    <t>Plant, Equipment and Leasehold Improvements</t>
  </si>
  <si>
    <t>5. Plant, Equipment and Leasehold Improvements
Plant, equipment and leasehold improvements consist of the following asset classes:
September 30, 2015
December 31, 2014
Buildings
$
$
Machinery and equipment
Furniture and fixtures
Leasehold improvements
Construction in progress
Less accumulated depreciation and amortization
$
$
For the Company’s continuing operations, amounts recorded for the depreciation of plant, equipment and leasehold improvements were $2,674 and $2,772 for the three months ended September 30, 2015 and 2014, respectively, and $8,430 and $7,410 for the nine months ended September 30, 2015 and 2014, respectively.</t>
  </si>
  <si>
    <t>Goodwill and Other Intangible Assets</t>
  </si>
  <si>
    <t>6. Goodwill and Other Intangible Assets
Goodwill relates to the Company’s U.S. Debit and Credit, U.K. Limited and Canada reporting segments. The change in goodwill from December 31, 2014 to September 30, 2015 was a result of currency translation adjustments.
Intangible assets consist of customer relationships, technology and software, non-compete agreements, favorable leases and trademarks. Total intangible assets are being amortized over a weighted-average useful life of 16 years. The changes in the cost basis of the intangibles from December 31, 2014 to September 30, 2015 are related to foreign currency translations. Intangible amortization expense was $1,145 and $509 for the three months ended September 30, 2015 and 2014, respectively. Intangible amortization expense was $3,433 and $1,531 for the nine months ended September 30, 2015 and 2014, respectively.
As of September 30, 2015 and December 31, 2014, intangible assets, excluding goodwill, were comprised of the following:
September 30, 2015
December 31, 2014
Average Life
Accumulated
Net Book
Accumulated
Net Book
(Years)
Cost
Amortization
Value
Cost
Amortization
Value
Customer relationships
to
20
$
$
$
$
$
$
Technology and software
to
10
Non-compete agreements
to
8
Favorable leases
9.5
Intangible assets subject to amortization
Trademarks (indefinite-lived)
—
—
$
$
$
$
$
$
The estimated future aggregate amortization expense for the identified amortizable intangibles noted above as of September 30, 2015 is as follows:
2015 (remaining 3 months)
$
2016
2017
2018
2019
Thereafter
$</t>
  </si>
  <si>
    <t>Fair Value of Financial Instruments</t>
  </si>
  <si>
    <t>7. Fair Value of Financial Instruments
Fair value is defined as the price that would be received to sell an asset or paid to transfer a liability in an orderly transaction between market participants at the measurement date (exit price). In determining fair value, the Company utilizes a fair value hierarchy that prioritizes the inputs to valuation techniques used to measure fair value into three broad levels. The following is a brief description of those three levels:
·
Level 1—Valuations based on unadjusted quoted prices in active markets for identical assets or liabilities accessible to the reporting entity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for the assets or liabilities.
·
Level 3— Valuations based on unobservable inputs for the asset or liability used to measure fair value to the extent that observable inputs are not available, thereby allowing for situations in which there is little, if any, market activity for the asset or liability at measurement date.
The Company’s financial assets and liabilities subject to fair value measurements and the necessary disclosures are as follows:
Fair Value as of
Fair Value Measurement at September 30, 2015
September 30,
(Using Fair Value Hierarchy)
2015
Level 1
Level 2
Level 3
Liabilities:
Term Loan
$
$
—
$
$
—
Sellers Note
$
$
—
$
—
$
Fair Value as of
Fair Value Measurement at December 31, 2014
December 31,
(Using Fair Value Hierarchy)
2014
Level 1
Level 2
Level 3
Liabilities:
Term Loan
$
$
—
$
$
—
Sellers Note
$
$
—
$
—
$</t>
  </si>
  <si>
    <t>Related-Party Transactions</t>
  </si>
  <si>
    <t>8. Related-Party Transactions
The Company leases its operating facility in Indiana from a company that is owned by an individual who was a member of the Company’s Board of Directors until August 7, 2015. The lease expires in January 2018 and requires the Company to pay property taxes, insurance and normal maintenance costs. The Company paid rent of $40 for each of the three month periods ended September 30, 2015 and 2014, and $121 for each of the nine month periods ended September 30, 2015 and 2014.
In conjunction with certain Company employees acquiring preferred and common stock during 2013 and 2012, the Company obtained notes receivable from the employees that have remaining balances outstanding of $0 and $108 at September 30, 2015 and December 31, 2014, respectively.</t>
  </si>
  <si>
    <t>Long-Term Debt and Subordinated Credit Facility</t>
  </si>
  <si>
    <t>9. Long-Term Debt and Credit Facility
As of September 30, 2015 and December 31, 2014, long-term debt and credit facilities consist of the following:
Interest
September 30,
December 31,
Rate (1)
2015
2014
First lien term loan facility (1)
%
$
$
—
Unamortized discount on first lien term loan facility
—
Senior term loan dated September 2, 2014
%
—
Unamortized discount on senior term loan
—
Unamortized deferred financing costs
Sellers note
%
Total long-term debt
Less current maturities of long-term debt
Long-term debt, excluding current maturities
$
$
(1)
Interest rate at September 30, 2015
First Lien Credit Facility
On August 17, 2015, the Company entered into a first lien credit agreement (the “First Lien Credit Facility”) with a syndicate of lenders providing for a $435,000 first lien term loan facility (the “First Lien Term Loan”) and a $40,000 revolving credit facility (the “Revolving Credit Facility”). The First Lien Term Loan and the Revolving Credit Facility have maturity dates of August 17, 2022 and August 17, 2020, respectively.
The First Lien Credit Facility is secured by a first-priority security interest in substantially all of the Company’s assets constituting equipment, inventory, receivables, cash and other tangible and intangible property.
Interest rates under the First Lien Credit Facility are based, at the Company’s election, on a Eurodollar rate plus a margin of 4.50% or a base rate plus a margin of 3.50% . Letters of credit are subject to a 0.125% fronting fee payable to the issuing bank and a fee payable to the revolving lenders equal to the margin applicable to Eurodollar revolving loans. In addition, the Company is required to pay an unused commitment fee ranging from 0.375% per annum to 0.50% per annum of the average unused portion of the revolving commitments. The unused commitment fee is determined on the basis of a grid that results in a lower unused commitment fee as the Company’s total net leverage ratio declines.
The First Lien Credit Facility contains customary nonfinancial covenants, including among other things, restrictions on indebtedness, issuance of liens, investments, dividends, redemptions and other distributions to equity holders, asset sales, certain mergers or consolidations, sales, transfers, leases or dispositions of substantially all of the Company’s assets and affiliate transactions. The First Lien Credit Facility also requires prepayment in advance of the maturity date upon the occurrence of certain customary events, including the completion of a qualified initial public offering. The First Lien Credit Facility also contains a requirement that, as of the last day of any fiscal quarter, if the amount the Company has drawn under the Revolving Credit Facility is greater than 50% of the aggregate principal amount of all commitments of the lenders thereunder, the Company maintain a first lien net leverage not in excess of 7.00 times.
In accordance with the terms of the First Lien Credit Facility, the Company repaid $112,500 of the First Lien Term Loan on October 15, 2015 in conjunction with the completion of its initial public offering (“IPO”). See Note 18.
As of September 30, 2015, the Company did not have any outstanding amounts under the Revolving Credit Facility other than outstanding letters of credit of approximately $100 , which reduced the borrowing capacity to $39,900 .
Senior Term Loan dated September 2, 2014
At September 30, 2015, there were no amounts outstanding on the Senior Term Loan dated November 8, 2012, and amended September 2, 2014, and the related revolver with a maturity of September 30, 2016. The outstanding balance of $158,420 on the Senior Term Loan was repaid in full on August 17, 2015 using a portion of the proceeds from the new $435,000 First Lien Term Loan. In conjunction with the repayment of the Senior Term Loan, the Company recognized a $703 loss on early extinguishment related to the unamortized deferred financing costs and discount on the Senior Term Loan.
Sellers Note
The Company entered into a subordinated, unsecured promissory note for $9,000 with certain sellers of EFT Source as part of the EFT Source acquisition. Interest on the Sellers Note accrues at 5.0% per annum and is paid quarterly. The Sellers Note principal and unpaid interest is due to the sellers at the earlier of September 2, 2016 or with the occurrence of certain specific events as outlined in the Sellers Note. The Company recorded the Sellers Note as current liability at September 30, 2015, as the maturity date of the loan is within twelve months from September 30, 2015.
Letters of Credit
The Company has two outstanding letters of credit for the security deposits on two real property lease agreements. These letters of credit are for a total of $100 , reducing availability under the Revolving Credit Facility. The Company pays a fee on the outstanding letters of credit at the applicable margin, which was 4.50% as of September 30, 2015, in addition to a fronting fee of 0.125% per annum.</t>
  </si>
  <si>
    <t>Income Taxes</t>
  </si>
  <si>
    <t>Income Tax Disclosure [Abstract]</t>
  </si>
  <si>
    <t>10. Income Taxes
During the three months ended September 30, 2015, the Company recognized an income tax expense of $6,554 on pre-tax income of $21,314 , representing an effective income tax rate of 30.7% compared to an income tax expense of $4,751 on pre-tax income of $11,519 , representing an effective tax rate of 41.2% during the three months ended September 30, 2014.
The effective tax rates for all periods presented also differ from the federal U.S. statutory rate primarily due to a benefit from permanent deductions related to credits for domestic production activities and the impact of state income taxes.
During the nine months ended September 30, 2015, the Company recognized an income tax expense of $16,528 on pre-tax income of $49,404 , representing an effective income tax rate of 33.5% compared to an income tax expense of $7,084 on pre-tax income of $17,419 , representing an effective tax rate of 40.7% during the nine months ended September 30, 2014.</t>
  </si>
  <si>
    <t>Series A Preferred Stock</t>
  </si>
  <si>
    <t>Series A Preferred Stock.</t>
  </si>
  <si>
    <t>11. Series A Preferred Stock
Series A Preferred Stock has a par value of $0.001 per share. The Series A Preferred Stock has an initial liquidation preference equal to $1,000 per outstanding share. In addition, the Series A Preferred Stock liquidation preference earns a dividend of 20% per share per annum payable when declared by the Board of Directors. Such dividends accrue on each share from the date of original issuance and accrue on a daily basis, whether or not declared. Such dividends are cumulative so that if such dividend in respect of any previous or current annual dividend period, at the annual 20% rate, has not been paid, the deficiency shall first be fully paid before any dividend or other distribution shall be paid or declared and set apart for the common stock. In the event of any liquidation, dissolution or winding up of the Company, the Series A Preferred Stock holders shall be entitled to receive, prior and in preference to any distributions of any of the Company’s assets to the common stock holders, the value of the liquidation preference. If the distribution of such assets is insufficient to permit the payment to such holders, the distribution shall be distributed ratably among the holders of the Series A Preferred Stock in proportion to the amount of such stock owned by each holder. The Series A Preferred Stock has no voting rights.
Series A Preferred Stock
Shares
Amount
Balance as of December 31, 2014
$
Less redemptions of preferred stock
Balance as of September 30, 2015
$
On August 17, 2015, the Company redeemed 62,140 shares of the Series A Preferred Stock for $276,688 , or $4,446.70 per share. Of the $276,688 redemption amount, $55,946 was treated as a return of capital and $220,742 was treated as a dividend. During the nine months ended September 30, 2015, the Company redeemed a total of 62,233 shares of Series A Preferred Stock at prices ranging between $3,950.33 and $4,446.70 per share.
On October 15, 2015, the Company redeemed the remaining 2,576 shares of the Series A Preferred Stock for $11,877 , or $4,610.68 per share. See Note 18.</t>
  </si>
  <si>
    <t>Stockholders' Equity</t>
  </si>
  <si>
    <t>12. Stockholders’ Equity
Common Stock
On September 3, 2015, the Company’s Board of Directors approved a 22 -for-1 stock split of our common stock. Upon the effective date of the stock split, each outstanding share of common stock and restricted common stock was divided into 22 shares of common stock or restricted common stock, as applicable. Shares of common stock available for issuance under the 2007 Stock Option Plan were increased accordingly. All of the share numbers, share prices and exercise prices have been retroactively adjusted to reflect the stock split in this Quarterly Report on Form 10-Q, including the accompanying condensed consolidated financial statements and these notes.
During the nine months ended September 30, 2015, the Company issued no common stock and redeemed 86,768 shares of common stock at values of $0.32 and $0.91 per share. During the three months ended September 30, 2015, there was no common stock issued or redeemed. The redeemed common stock share values were calculated in accordance with the terms of the applicable award agreements.</t>
  </si>
  <si>
    <t>Earnings per Share</t>
  </si>
  <si>
    <t>13. Earnings per Share
Basic or diluted earnings (loss) per share, (“EPS”) is computed by dividing net earnings or loss by the weighted number of ordinary shares outstanding during the period.
The following table sets forth the computation of basic and diluted EPS attributable to continuing and discontinued operations:
Three Months Ended
Nine Months Ended
September 30,
September 30,
2015
2014
2015
2014
Numerator:
Net income from continuing operations
$
$
$
$
Preferred stock dividends
Income (loss) from continuing operations attributable to common stockholders
Income (loss) from a discontinued operation, net of taxes
—
Net income (loss) available to common stockholders
$
$
$
$
Denominator:
Basic EPS - weighted average common shares outstanding
Basic EPS:
Income (loss) from continuing operations
$
$
$
$
Income (loss) income from a discontinued operation, net of taxes
—
Net income (loss)
$
$
$
$
Denominator:
Diluted EPS - weighted average common shares outstanding
Diluted EPS:
Income (loss) from continuing operations
$
$
$
$
Income (loss) from a discontinued operation, net of taxes
—
Net income (loss)
$
$
$
$
The Company reported net income from continuing operations available to common stockholders for three and nine months ended September 30, 2015. Accordingly, the potentially dilutive effect of the outstanding stock options of 539,000 as of September 30, 2015 has been included in the computation of diluted earnings per share. All potentially dilutive shares as of September 30, 2014 have been excluded from the weighted-average number of shares of common stock outstanding as their inclusion would be antidilutive. As further described in Note 11, the cumulative dividends in arrears related to Series A Preferred Stock must be paid before any distribution can be paid to the Company’s common stockholders. As of September 30, 2015, cumulative dividends in arrears related to Series A Preferred Stock were $9,573 .</t>
  </si>
  <si>
    <t>Commitments and Contingencies</t>
  </si>
  <si>
    <t>Commitments and Contingencies Disclosure [Abstract]</t>
  </si>
  <si>
    <t>14. Commitments and Contingencies
Asset retirement obligations relate to legal obligations associated with the removal of all leasehold improvements at the end of the lease term. The Company records all asset retirement obligations, which primarily relate to “make-good” clauses in operating leases, for its leased property containing leasehold improvements. The liability, reported within other long-term liabilities, is accreted through charges to operating expenses. If the asset retirement obligation is settled for an amount other than the carrying amount of the liability, the Company recognizes a gain or loss on settlement. Accretion expense was $6 for both the nine month periods ended September 30, 2015 and 2014. As of September 30, 2015 and December 31, 2014, the Company’s asset retirement obligations included in other long-term liabilities were $621 and $911 , respectively.</t>
  </si>
  <si>
    <t>Stock-Based Compensation</t>
  </si>
  <si>
    <t>15. Stock-Based Compensation
The Company accounts for stock-based compensation pursuant to Accounting Standards Codification (“ASC”) 718, Share-Based Payment , which requires measurement of compensation cost for all stock awards at fair value on the date of grant and recognition of compensation, net of estimated forfeitures, over the requisite service period for awards expected to vest.
In 2007, the Company’s Board of Directors adopted the CPI Holdings I, Inc. Amended and Restated 2007 Stock Option Plan (the “Option Plan”). Under the provisions of the Option Plan, stock options may be granted to employees, directors, and consultants at an exercise price greater than or equal to (and not less than) the fair market value of a share on the date the option is granted. The number of common shares available under the Option Plan is 2,090,000 , of which 1,562,000 were available to be granted during the nine month period ended September 30, 2015. The stock options have a 10 -year life and vest as noted in each respective grant letter. All stock options are nonqualified. No stock options were granted during the nine month period ended September 30, 2015.
The following table summarizes the changes in the number of outstanding stock options for the nine month period ended September 30, 2015:
Weighted-
Average
Remaining
Weighted- Average
Contractual Term
Options
Exercise Price
(in Years)
Outstanding as of December 31, 2014
$
Granted
—
—
—
Forfeited
—
Outstanding as of September 30, 2015
$
Exercisable as of September 30, 2015
$
Unvested options as of September 30, 2015 vest as follows:
2015
2016
Total unvested options as of September 30, 2015
Compensation expense and unrecorded compensation expense related to stock options granted under the Option Plan for the three and nine month periods ended September 30, 2015 and 2014 were de minimis.
The following table summarizes the changes in the number of outstanding restricted shares of common stock for the nine month period ended September 30, 2015:
Weighted-
Shares
Average Grant Date Fair Value
Outstanding as of December 31, 2014
—
$
—
Granted
Vested
—
—
Forfeited
—
—
Outstanding as of September 30, 2015
$
During the nine months ended September 30, 2015, the Company issued 191,664 restricted shares of common stock to executives of the Company. The awards contain service conditions associated with continued employment or service. The terms of the non-vested restricted shares of common stock provide voting and regular dividend rights to the holders of the restricted shares of common stock. Upon vesting, the restrictions on the restricted shares of common stock lapse and the shares are considered issued and outstanding. The restricted shares vest over one to three year periods.
Total compensation expense related to the unvested restricted shares of common stock awards was $323 for the three and nine month periods ended September 30, 2015. As of September 30, 2015, there was $1,494 of total remaining unrecognized compensation expense related to non-vested restricted shares of common stock that will be recognized over a weighted average period of 1.74 years.</t>
  </si>
  <si>
    <t>Phantom Stock Plan</t>
  </si>
  <si>
    <t>Phantom Stock Plan.</t>
  </si>
  <si>
    <t>16. Phantom Stock Plan
Total authorized units under the CPI Acquisition, Inc. Phantom Stock Plan, (the “Phantom Stock Plan”) are 100,000 . At December 31, 2014, there were 84,297 units issued and outstanding under the terms of the Phantom Stock Plan, of which 13,088 were fully vested. At September 30, 2015, there were 81,156 units issued and outstanding under the terms of the Phantom Stock Plan, of which 13,088 were fully vested.
As these awards must be settled in cash, the Company accounts for them as liabilities. The Company measures the liability at intrinsic value; with changes in the intrinsic value of the liability recognized as expense in the consolidated statements of operations and comprehensive income. There was $311 and $2,604 of compensation expense recognized for the three months ended September 30, 2015 and 2014, respectively, related to the Phantom Stock Plan. There was $1,813 and $2,013 of compensation expense recognized for the nine months ended September 30, 2015 and 2014, respectively, related to the Phantom Stock Plan.
On October 15, 2015, the Company settled the full liability associated with the Phantom Stock Plan for $13,268 . See Note 18.</t>
  </si>
  <si>
    <t>Segment Reporting</t>
  </si>
  <si>
    <t>17. Segment Reporting
The Company has identified reportable segments as those consolidated subsidiaries that represent 10% or more of its revenue, EBITDA (as defined below), or total assets or subsidiaries which the Company believes information about the segment would be useful to the readers of the financial statements from a qualitative perspective.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revenue and EBITDA.
EBITDA is the primary measure used by the Company’s chief operating decision maker to evaluate segment operating performance. As the Company uses the term, EBITDA is defined as income from continuing operations before interest expense, income taxes, depreciation and amortization. The Company’s chief operating decision maker believes EBITDA is a meaningful measure and is superior to available U.S. GAAP measures as it represents a transparent view of the Company’s operating performance that is unaffected by fluctuations in property, equipment and leasehold improvement additions. The Company’s chief operating decision maker uses EBITDA to perform periodic reviews and comparison of operating trends and identify strategies to improve the allocation of resources amongst segments.
As of September 30, 2015, the Company’s reportable segments are as follows:
·
U.S. Debit and Credit
·
U.S. Prepaid Debit
·
U.K. Limited
·
Other
On February 16, 2015, the Company determined that the Petersfield, United Kingdom operation, which is included in Other, would be shut down. The shut down and closure of the Petersfield facility was completed in August 2015.
Performance Measures of Reportable Segments
Revenue and EBITDA of the Company’s reportable segments for the three and nine months ended September 30, 2015 and 2014 were as follows:
Revenue
Three Months Ended September 30,
Nine Months Ended September 30,
2015
2014
2015
2014
U.S. Debit and Credit (a)
$
$
$
$
U.S. Prepaid Debit
U.K. Limited
Other
Intersegment eliminations
Total:
$
$
$
$
EBITDA
Three Months Ended September 30,
Nine Months Ended September 30,
2015
2014
2015
2014
U.S. Debit and Credit (a)
$
$
$
$
U.S. Prepaid Debit
U.K. Limited
Other
Total:
$
$
$
$
(a)
Amounts for the three and nine months ended September 30, 2015 include the post-acquisition revenue and EBITDA of EFT Source.
The following table provides a reconciliation of total segment EBITDA to income before income taxes for the three months ended September 30, 2015 and 2014 and the nine months ended September 30, 2015 and 2014:
Three Months Ended
Nine Months Ended
September 30,
September 30,
2015
2014
2015
2014
Total segment EBITDA
$
$
$
$
Depreciation and amortization
Interest, net
Income before income taxes
$
$
$
$
Balance Sheet Data of Reportable Segments
Total assets of the Company’s reportable segments as of September 30, 2015 and December 31, 2014 were as follows:
September 30, 2015
December 31, 2014
U.S. Debit and Credit
$
$
U.S. Prepaid Debit
U.K. Limited
Other
Total continuing operations:
Discontinued operation (a):
—
Total assets:
$
$
(a)
As of December 31, 2014, certain assets of the Nevada operation sold on January 12, 2015 (Note 3) are presented in assets of a discontinued operation in the Company’s consolidated balance sheet.
Plant, Equipment and Leasehold Improvement Additions of Geographic Locations
Plant, equipment and leasehold improvement additions of the Company’s geographical locations for the three and nine months ended September 30, 2015 and 2014 were as follows:
Three Months Ended
Nine Months Ended
September 30,
September 30,
2015
2014
2015
2014
U.S.
$
$
$
$
Canada
Total North America
U.K.
Total plant, equipment and leasehold improvement additions
$
$
$
$
Net Sales of Geographic Locations
Net sales of the Company’s geographic locations for the three and nine months ended September 30, 2015 and 2014 were as follows:
Three Months Ended
Nine Months Ended
September 30,
September 30,
2015
2014
2015
2014
U.S.(a)
$
$
$
$
Canada
Total North America
U.K.
Other (b)
Total revenue
$
$
$
$
(a)
Amounts for the three and nine months ended September 30, 2015 include the post-acquisition revenue of EFT Source.
(b)
Amounts in Other include sales to various countries that individually are not material.
Long-Lived Assets of Geographic Segments
Long-lived assets of the Company’s geographic segments as of September 30, 2015 and December 31, 2014 were as follows:
September 30, 2015
December 31, 2014
U.S.
$
$
Canada
Total North America:
U.K.
Total long-lived assets
$
$
Net Sales by Product and Services
Net sales from products and services sold by the Company for the three and nine months ended September 30, 2015 and 2014 were as follows:
Three Months Ended
Nine Months Ended
September 30,
September 30,
2015
2014
2015
2014
Product net sales (a)
$
$
$
$
Services net sales (b)
Total net sales:
$
$
$
$
(a)
Product net sales include the design and production of Financial Payment Cards in contact-EMV, Dual-Interface EMV, contactless and magnetic stripe card formats. The Company also generates product revenue from the sale of Card Once ® instant issuance systems, private label credit cards and retail gift cards.
(b)
S ervices net sales include revenue from the personalization and fulfillment of Financial Payment Cards, the provision of tamper-evident security packaging, providing fulfillment services to Prepaid Debit Card program managers and software as a service personalization of instant issuance debit cards. The Company also generates service revenue from personalizing retail gift cards (primarily in Canada and the United Kingdom) and from click-fees generated from the Company’s patented card design software, known as MYCA, which provides customers and cardholders the ability to design cards on the internet and customize cards with individualized digital images .</t>
  </si>
  <si>
    <t>Subsequent Event</t>
  </si>
  <si>
    <t>18. Subsequent Events
On October 15, 2015, the Company completed its IPO issuing 15,000,000 shares of common stock. The public offering price of the shares sold in the IPO was $10.00 per share. The net proceeds of $142,500 from the IPO were utilized to (i) redeem all of our remaining Series A Preferred Stock for a total redemption price of $11,877 , (ii) repay $112,500 of the amount outstanding under the First Lien Term Loan, and (iii) terminate and settle all outstanding obligations due under the Phantom Stock Plan of $13,268 . Deferred offering expenses of $3,941 were recorded as other assets in the September 30, 2015 balance sheet. Upon completion of the IPO, these offering expenses were reclassified to additional paid-in capital. Approximately $1,804 of deferred offering costs were accrued as of September 30, 2015.
After the issuance of 15,000,000 shares of common stock in the IPO, the Company had 56,476,116 shares of common stock outstanding.
On October 4, 2015, the Company’s Board of Directors increased the number of authorized shares of common stock to 100 million.
In conjunction with the completion of the IPO, the Company adopted the CPI Card Group Inc. Omnibus Plan (the “Omnibus Plan”) pursuant to which cash and equity based incentives may be granted to participating employees, advisors and directors. The Company has reserved 4,000,000 shares of common stock for issuance under the Omnibus Plan. Further, the Company granted awards of stock options for 770,450 shares of common stock at an exercise price of $10 per share on October 9, 2015. The options will generally vest 33.4% on October 9, 2017, 33.3% on October 9, 2018, and 33.3% on October 9, 2019.</t>
  </si>
  <si>
    <t>Business Overview and Summary of Significant Accounting Policies (Policies)</t>
  </si>
  <si>
    <t>Basis of Presentation</t>
  </si>
  <si>
    <t>Basis of Presentation
The accompanying unaudited condensed consolidated financial statements and condensed footnote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AAP for complete financial statements. In the opinion of management, these financial statements reflect all adjustments (consisting of normal recurring adjustments) considered necessary for the fair statement of the results of the interim periods presented. The condensed consolidated balance sheet as of December 31, 2014 is derived from the audited financial statements as of that date, but does not include all of the information and footnotes required by GAAP for complete financial statements. The accompanying condensed consolidated financial statements should be read in conjunction with the consolidated financial statements and related notes included in our prospectus dated October 8, 2015, filed with the Securities and Exchange Commission (“SEC”) on October 9, 2015 pursuant to Rule 424(b)(4) under the Securities Act of 1933, as amended (“Securities Act”).
The Company sold its non-secure operation located in Nevada on January 12, 2015 (the “Nevada Sale”) pursuant to an asset purchase agreement for $5,000 in cash. The Nevada operations primarily produced retail gift cards that are not issued on the networks of the Payment Card Brands. Accordingly, the Company’s consolidated balance sheet for the year ended December 31, 2014 and the statements of operations and comprehensive income for the three and nine months ended September 30, 2015 and 2014 have been reclassified to present the Nevada operations as a discontinued operation. See Note 3.
In August 2015, the Company completed the shut down and closure of its operation in Petersfield, United Kingdom. Petersfield primarily produced retail gift cards that are not issued on the networks of the Payment Card Brands. Accordingly, the Company accrued facility contract termination costs of $681 in the three and nine months ended September 30, 2015.</t>
  </si>
  <si>
    <t>Use of Estimates</t>
  </si>
  <si>
    <t>Use of Estimates
Management uses estimates and assumptions relating to the reporting of assets and liabilities in its preparation of the condensed consolidated financial statements. Significant items subject to such estimates and assumptions include the carrying amount of property and equipment, goodwill and intangible assets; valuation allowances for receivables, inventories and deferred tax assets; and stock-based compensation expense. Actual results could differ from those estimates.</t>
  </si>
  <si>
    <t>Recently Issued Accounting Pronouncements</t>
  </si>
  <si>
    <t>Recently Issued Accounting Pronouncements
The Financial Accounting Standards Board (“FASB”) issued Accounting Standards Update (“ASU”) 2014-09, Revenue from Contracts with Customers , in May 2014. ASU 2014-09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July 2015, the FASB deferred the effective date to annual reporting periods beginning after December 15, 2017, and interim reporting periods within those periods. The Company plans to implement the provisions of ASU 2014-09 as of January 1, 2018. The Company is in the process of determining the method of adoption and assessing the impact of ASU 2014-09 on its results of operations, financial position and consolidated financial statements.
The FASB issued ASU 2015-03, Simplifying the Presentation of Debt Issuance Costs , in April 2015. ASU 2015-03 requires debt issuance costs related to a recognized debt liability to be presented on the balance sheet as a direct deduction from the debt liability, similar to the presentation of debt discounts. The new standard is effective for public entities’ annual reporting periods beginning after December 15, 2015. Early adoption of the amendments in ASU 2015-03 is permitted for financial statements that have not been previously issued. The Company has elected to early adopt this standard in 2015 Accordingly, the Company recorded a reduction of $11,078 to long-term debt in the company’s condensed consolidated balance sheet as of September 30, 2015, and reclassified $614 from Capitalized loan fees to long-term debt in the Company’s condensed consolidated balance sheet as of December 31, 2014.
The FASB issued ASU 2015-11, Inventory—Simplifying the Measurement of Inventory , in July 2015. ASU 2015-11 requires that inventory be measured at the lower of cost and net realizable value. Net realizable value is the estimated selling price in the ordinary course of business, less reasonably predictable costs of completion, disposal, and transportation. The new standard is effective for public entities’ annual reporting periods beginning after December 15, 2016. The Company plans to implement the provisions of ASU 2015-11 as of January 1, 2017. The Company is in the process of assessing the impact of ASU 2015-11 on its results of operations, financial position and consolidated financial statements.</t>
  </si>
  <si>
    <t>EFT Source Acquisition (Tables)</t>
  </si>
  <si>
    <t>Schedule of pro forma consolidated operating results</t>
  </si>
  <si>
    <t>Three Months Ended
Nine Months Ended
September 30, 2014
September 30, 2014
Revenue – Continuing Operations
$
$
Net Income – Continuing Operations
Basic and diluted loss per share from Continuing Operations (a)
$
$
Loss per share from continuing operations attributable to common stockholders after giving effect to preferred stock dividends.</t>
  </si>
  <si>
    <t>Inventories (Tables)</t>
  </si>
  <si>
    <t>Schedule of inventories</t>
  </si>
  <si>
    <t>September 30, 2015
December 31, 2014
Raw materials
$
$
Work-in-process
Finished goods
$
$</t>
  </si>
  <si>
    <t>Plant, Equipment and Leasehold Improvements (Tables)</t>
  </si>
  <si>
    <t>Schedule of plant, equipment and leasehold improvements</t>
  </si>
  <si>
    <t>September 30, 2015
December 31, 2014
Buildings
$
$
Machinery and equipment
Furniture and fixtures
Leasehold improvements
Construction in progress
Less accumulated depreciation and amortization
$
$</t>
  </si>
  <si>
    <t>Goodwill and Other Intangible Assets (Tables)</t>
  </si>
  <si>
    <t>Schedule of intangible assets excluding goodwill</t>
  </si>
  <si>
    <t>September 30, 2015
December 31, 2014
Average Life
Accumulated
Net Book
Accumulated
Net Book
(Years)
Cost
Amortization
Value
Cost
Amortization
Value
Customer relationships
to
20
$
$
$
$
$
$
Technology and software
to
10
Non-compete agreements
to
8
Favorable leases
9.5
Intangible assets subject to amortization
Trademarks (indefinite-lived)
—
—
$
$
$
$
$
$</t>
  </si>
  <si>
    <t>Schedule of future aggregate amortization expense for identified amortizable intangibles</t>
  </si>
  <si>
    <t>2015 (remaining 3 months)
$
2016
2017
2018
2019
Thereafter
$</t>
  </si>
  <si>
    <t>Fair Value of Financial Instruments (Tables)</t>
  </si>
  <si>
    <t>Schedule of financial assets and liabilities subject to fair value measurements</t>
  </si>
  <si>
    <t>Fair Value as of
Fair Value Measurement at September 30, 2015
September 30,
(Using Fair Value Hierarchy)
2015
Level 1
Level 2
Level 3
Liabilities:
Term Loan
$
$
—
$
$
—
Sellers Note
$
$
—
$
—
$
Fair Value as of
Fair Value Measurement at December 31, 2014
December 31,
(Using Fair Value Hierarchy)
2014
Level 1
Level 2
Level 3
Liabilities:
Term Loan
$
$
—
$
$
—
Sellers Note
$
$
—
$
—
$</t>
  </si>
  <si>
    <t>Long-Term Debt and Subordinated Credit Facility (Tables)</t>
  </si>
  <si>
    <t>Schedule of long-term debt</t>
  </si>
  <si>
    <t>Interest
September 30,
December 31,
Rate (1)
2015
2014
First lien term loan facility (1)
%
$
$
—
Unamortized discount on first lien term loan facility
—
Senior term loan dated September 2, 2014
%
—
Unamortized discount on senior term loan
—
Unamortized deferred financing costs
Sellers note
%
Total long-term debt
Less current maturities of long-term debt
Long-term debt, excluding current maturities
$
$
(1)
Interest rate at September 30, 2015</t>
  </si>
  <si>
    <t>Series A Preferred Stock (Tables)</t>
  </si>
  <si>
    <t>Schedule of Series A Preferred Stock</t>
  </si>
  <si>
    <t>Series A Preferred Stock
Shares
Amount
Balance as of December 31, 2014
$
Less redemptions of preferred stock
Balance as of September 30, 2015
$</t>
  </si>
  <si>
    <t>Earnings per Share (Tables)</t>
  </si>
  <si>
    <t>Computation of basic and diluted EPS</t>
  </si>
  <si>
    <t>Three Months Ended
Nine Months Ended
September 30,
September 30,
2015
2014
2015
2014
Numerator:
Net income from continuing operations
$
$
$
$
Preferred stock dividends
Income (loss) from continuing operations attributable to common stockholders
Income (loss) from a discontinued operation, net of taxes
—
Net income (loss) available to common stockholders
$
$
$
$
Denominator:
Basic EPS - weighted average common shares outstanding
Basic EPS:
Income (loss) from continuing operations
$
$
$
$
Income (loss) income from a discontinued operation, net of taxes
—
Net income (loss)
$
$
$
$
Denominator:
Diluted EPS - weighted average common shares outstanding
Diluted EPS:
Income (loss) from continuing operations
$
$
$
$
Income (loss) from a discontinued operation, net of taxes
—
Net income (loss)
$
$
$
$</t>
  </si>
  <si>
    <t>Stock-Based Compensation (Tables)</t>
  </si>
  <si>
    <t>Summary of changes in number of outstanding stock options</t>
  </si>
  <si>
    <t>Weighted-
Average
Remaining
Weighted- Average
Contractual Term
Options
Exercise Price
(in Years)
Outstanding as of December 31, 2014
$
Granted
—
—
—
Forfeited
—
Outstanding as of September 30, 2015
$
Exercisable as of September 30, 2015
$</t>
  </si>
  <si>
    <t>Schedule of vesting for unvested options</t>
  </si>
  <si>
    <t>2015
2016
Total unvested options as of September 30, 2015</t>
  </si>
  <si>
    <t>Summary of changes in number of outstanding restricted shares of common stock</t>
  </si>
  <si>
    <t>Weighted-
Shares
Average Grant Date Fair Value
Outstanding as of December 31, 2014
—
$
—
Granted
Vested
—
—
Forfeited
—
—
Outstanding as of September 30, 2015
$</t>
  </si>
  <si>
    <t>Segment Reporting (Tables)</t>
  </si>
  <si>
    <t>Schedule of revenue and EBITDA of the company's reportable segments</t>
  </si>
  <si>
    <t>Revenue
Three Months Ended September 30,
Nine Months Ended September 30,
2015
2014
2015
2014
U.S. Debit and Credit (a)
$
$
$
$
U.S. Prepaid Debit
U.K. Limited
Other
Intersegment eliminations
Total:
$
$
$
$
EBITDA
Three Months Ended September 30,
Nine Months Ended September 30,
2015
2014
2015
2014
U.S. Debit and Credit (a)
$
$
$
$
U.S. Prepaid Debit
U.K. Limited
Other
Total:
$
$
$
$
(a)
Amounts for the three and nine months ended September 30, 2015 include the post-acquisition revenue and EBITDA of EFT Source.</t>
  </si>
  <si>
    <t>Schedule of reconciliation of total segment EBITDA to income before taxes</t>
  </si>
  <si>
    <t>Three Months Ended
Nine Months Ended
September 30,
September 30,
2015
2014
2015
2014
Total segment EBITDA
$
$
$
$
Depreciation and amortization
Interest, net
Income before income taxes
$
$
$
$</t>
  </si>
  <si>
    <t>Schedule of total assets of the company's reportable segments</t>
  </si>
  <si>
    <t>September 30, 2015
December 31, 2014
U.S. Debit and Credit
$
$
U.S. Prepaid Debit
U.K. Limited
Other
Total continuing operations:
Discontinued operation (a):
—
Total assets:
$
$
(a)
As of December 31, 2014, certain assets of the Nevada operation sold on January 12, 2015 (Note 3) are presented in assets of a discontinued operation in the Company’s consolidated balance sheet.</t>
  </si>
  <si>
    <t>Schedule of Assets additions of geographic locations</t>
  </si>
  <si>
    <t>Three Months Ended
Nine Months Ended
September 30,
September 30,
2015
2014
2015
2014
U.S.
$
$
$
$
Canada
Total North America
U.K.
Total plant, equipment and leasehold improvement additions
$
$
$
$</t>
  </si>
  <si>
    <t>Schedule of net sales of company's grographic locations</t>
  </si>
  <si>
    <t>Three Months Ended
Nine Months Ended
September 30,
September 30,
2015
2014
2015
2014
U.S.(a)
$
$
$
$
Canada
Total North America
U.K.
Other (b)
Total revenue
$
$
$
$
(a)
Amounts for the three and nine months ended September 30, 2015 include the post-acquisition revenue of EFT Source.
(b)
Amounts in Other include sales to various countries that individually are not material.</t>
  </si>
  <si>
    <t>Schedule of Long lived assets of the company's geographic segments</t>
  </si>
  <si>
    <t>September 30, 2015
December 31, 2014
U.S.
$
$
Canada
Total North America:
U.K.
Total long-lived assets
$
$</t>
  </si>
  <si>
    <t>Schedule of net sales from product and services sold by the company</t>
  </si>
  <si>
    <t>Three Months Ended
Nine Months Ended
September 30,
September 30,
2015
2014
2015
2014
Product net sales (a)
$
$
$
$
Services net sales (b)
Total net sales:
$
$
$
$
(a)
Product net sales include the design and production of Financial Payment Cards in contact-EMV, Dual-Interface EMV, contactless and magnetic stripe card formats. The Company also generates product revenue from the sale of Card Once ® instant issuance systems, private label credit cards and retail gift cards.
(b)
S ervices net sales include revenue from the personalization and fulfillment of Financial Payment Cards, the provision of tamper-evident security packaging, providing fulfillment services to Prepaid Debit Card program managers and software as a service personalization of instant issuance debit cards. The Company also generates service revenue from personalizing retail gift cards (primarily in Canada and the United Kingdom) and from click-fees generated from the Company’s patented card design software, known as MYCA, which provides customers and cardholders the ability to design cards on the internet and customize cards with individualized digital images .</t>
  </si>
  <si>
    <t>Business Overview and Summary of Significant Accounting Policies (Details) $ in Thousands</t>
  </si>
  <si>
    <t>Jan. 12, 2015USD ($)</t>
  </si>
  <si>
    <t>Sep. 30, 2015USD ($)</t>
  </si>
  <si>
    <t>Sep. 30, 2015USD ($)item</t>
  </si>
  <si>
    <t>Nature of Operations and Basis of Presentation [Line Items]</t>
  </si>
  <si>
    <t>Total number of production and card services facilities | item</t>
  </si>
  <si>
    <t>Proceeds from sale of asset | $</t>
  </si>
  <si>
    <t>Facility contract termination costs | $</t>
  </si>
  <si>
    <t>Sold | Nevada</t>
  </si>
  <si>
    <t>Total North America</t>
  </si>
  <si>
    <t>Number of high-security production and card services facilities | item</t>
  </si>
  <si>
    <t>Number of payment card brands which certify card services | item</t>
  </si>
  <si>
    <t>U.K.</t>
  </si>
  <si>
    <t>Petersfield, United Kingdom</t>
  </si>
  <si>
    <t>Business Overview and Summary of Significant Accounting Policies (Details 2) - USD ($) $ in Thousands</t>
  </si>
  <si>
    <t>Debt liability</t>
  </si>
  <si>
    <t>Long-term debt</t>
  </si>
  <si>
    <t>New Accounting Pronouncement, Early Adoption, Effect [Member]</t>
  </si>
  <si>
    <t>EFT Source Acquisition (Details) - USD ($) $ / shares in Units, $ in Thousands</t>
  </si>
  <si>
    <t>Sep. 02, 2014</t>
  </si>
  <si>
    <t>Pro Forma Information</t>
  </si>
  <si>
    <t>Revenue - Continuing Operations</t>
  </si>
  <si>
    <t>Net Income - Continuing Operations</t>
  </si>
  <si>
    <t>Basic loss per share from Continuing Operations</t>
  </si>
  <si>
    <t>Diluted loss per share from Continuing Operations</t>
  </si>
  <si>
    <t>EFT Source</t>
  </si>
  <si>
    <t>Acquisition</t>
  </si>
  <si>
    <t>Total consideration</t>
  </si>
  <si>
    <t>Consideration paid in cash</t>
  </si>
  <si>
    <t>Non-cash consideration, Sellers Note</t>
  </si>
  <si>
    <t>Non-cash consideration, issuance of preferred and common stock</t>
  </si>
  <si>
    <t>Discontinued Operation and Disposition (Details) - USD ($) $ in Thousands</t>
  </si>
  <si>
    <t>Jan. 12, 2015</t>
  </si>
  <si>
    <t>Proceeds from sale of asset</t>
  </si>
  <si>
    <t>Gain on sale of a discontinued operation</t>
  </si>
  <si>
    <t>Income (loss) from discontinued operation</t>
  </si>
  <si>
    <t>Nevada</t>
  </si>
  <si>
    <t>Term of transition service agreement</t>
  </si>
  <si>
    <t>180 days</t>
  </si>
  <si>
    <t>Tax deductible goodwill and intangible assets</t>
  </si>
  <si>
    <t>Tax deductible goodwill resulting in income tax benefit during the period</t>
  </si>
  <si>
    <t>Income tax benefit recognized on tax deductible goodwill</t>
  </si>
  <si>
    <t>Nevada | Sold</t>
  </si>
  <si>
    <t>Income tax benefit from gain on discontinued operation</t>
  </si>
  <si>
    <t>Income tax expense (benefit) on income (loss) from discontinued opration</t>
  </si>
  <si>
    <t>Nevada | Held-for-sale</t>
  </si>
  <si>
    <t>Carrying value of inventory</t>
  </si>
  <si>
    <t>Carrying value of plant, equipment and leasehold improvements</t>
  </si>
  <si>
    <t>Inventories (Details) - USD ($) $ in Thousands</t>
  </si>
  <si>
    <t>Raw materials</t>
  </si>
  <si>
    <t>Work-in-process</t>
  </si>
  <si>
    <t>Finished goods</t>
  </si>
  <si>
    <t>Inventory</t>
  </si>
  <si>
    <t>Plant, Equipment and Leasehold Improvements (Details) - USD ($) $ in Thousands</t>
  </si>
  <si>
    <t>Property, Plant and Equipment [Line Items]</t>
  </si>
  <si>
    <t>Plant, equipment and leasehold improvements, gross</t>
  </si>
  <si>
    <t>Less accumulated depreciation and amortization</t>
  </si>
  <si>
    <t>Depreciation</t>
  </si>
  <si>
    <t>Buildings</t>
  </si>
  <si>
    <t>Machinery and equipment</t>
  </si>
  <si>
    <t>Furniture and fixtures</t>
  </si>
  <si>
    <t>Leasehold improvements</t>
  </si>
  <si>
    <t>Construction in progress</t>
  </si>
  <si>
    <t>Goodwill and Other Intangible Assets (Details) - USD ($) $ in Thousands</t>
  </si>
  <si>
    <t>Intangible Assets [Line Items]</t>
  </si>
  <si>
    <t>Weighted-average useful life</t>
  </si>
  <si>
    <t>16 years</t>
  </si>
  <si>
    <t>Intangible amortization expense</t>
  </si>
  <si>
    <t>Intangible assets subject to amortization, Cost</t>
  </si>
  <si>
    <t>Intangible assets subject to amortization, Accumulated Amortization</t>
  </si>
  <si>
    <t>Intangible assets subject to amortization, Net Book Value</t>
  </si>
  <si>
    <t>Intangible assets, Cost</t>
  </si>
  <si>
    <t>Intangible assets, Net Book Value</t>
  </si>
  <si>
    <t>Trademarks</t>
  </si>
  <si>
    <t>Indefinite-lived intangible assets</t>
  </si>
  <si>
    <t>Customer relationships</t>
  </si>
  <si>
    <t>Customer relationships | Minimum</t>
  </si>
  <si>
    <t>12 years</t>
  </si>
  <si>
    <t>Customer relationships | Maximum</t>
  </si>
  <si>
    <t>20 years</t>
  </si>
  <si>
    <t>Technology and software</t>
  </si>
  <si>
    <t>Technology and software | Minimum</t>
  </si>
  <si>
    <t>7 years</t>
  </si>
  <si>
    <t>Technology and software | Maximum</t>
  </si>
  <si>
    <t>10 years</t>
  </si>
  <si>
    <t>Non-compete agreements</t>
  </si>
  <si>
    <t>Non-compete agreements | Minimum</t>
  </si>
  <si>
    <t>5 years</t>
  </si>
  <si>
    <t>Non-compete agreements | Maximum</t>
  </si>
  <si>
    <t>8 years</t>
  </si>
  <si>
    <t>Favorable leases</t>
  </si>
  <si>
    <t>9 years 6 months</t>
  </si>
  <si>
    <t>Goodwill and Other Intangible Assets (Details 2) - USD ($) $ in Thousands</t>
  </si>
  <si>
    <t>Estimated future aggregate amortization expense</t>
  </si>
  <si>
    <t>2015 (remaining 3 months)</t>
  </si>
  <si>
    <t>Thereafter</t>
  </si>
  <si>
    <t>Total</t>
  </si>
  <si>
    <t>Fair Value of Financial Instruments (Details) - USD ($) $ in Thousands</t>
  </si>
  <si>
    <t>Liabilities:</t>
  </si>
  <si>
    <t>Level 3 | Sellers Note</t>
  </si>
  <si>
    <t>First Lien Credit Facility | Term Loan</t>
  </si>
  <si>
    <t>First Lien Credit Facility | Level 2 | Term Loan</t>
  </si>
  <si>
    <t>Senior Term Loan | Term Loan</t>
  </si>
  <si>
    <t>Senior Term Loan | Level 2 | Term Loan</t>
  </si>
  <si>
    <t>Related-Party Transactions (Details) - USD ($) $ in Thousands</t>
  </si>
  <si>
    <t>Related Party Transaction [Line Items]</t>
  </si>
  <si>
    <t>Company owned by former member of Board of Directors | Lease of Indiana operating facility</t>
  </si>
  <si>
    <t>Rent paid</t>
  </si>
  <si>
    <t>Long-Term Debt and Subordinated Credit Facility (Details) - USD ($) $ in Thousands</t>
  </si>
  <si>
    <t>Debt Instrument [Line Items]</t>
  </si>
  <si>
    <t>Unamortized deferred financing costs</t>
  </si>
  <si>
    <t>Total long-term debt</t>
  </si>
  <si>
    <t>Less current maturities of long-term debt</t>
  </si>
  <si>
    <t>Long-term debt, excluding current maturities</t>
  </si>
  <si>
    <t>Interest rate (as a percent)</t>
  </si>
  <si>
    <t>5.00%</t>
  </si>
  <si>
    <t>First Lien Credit Facility</t>
  </si>
  <si>
    <t>6.75%</t>
  </si>
  <si>
    <t>Unamortized discount</t>
  </si>
  <si>
    <t>Senior Term Loan</t>
  </si>
  <si>
    <t>3.02%</t>
  </si>
  <si>
    <t>Long-Term Debt and Subordinated Credit Facility (Details 2) $ in Thousands</t>
  </si>
  <si>
    <t>Oct. 15, 2015USD ($)</t>
  </si>
  <si>
    <t>Aug. 17, 2015USD ($)</t>
  </si>
  <si>
    <t>Sep. 30, 2014USD ($)</t>
  </si>
  <si>
    <t>Long-term Debt</t>
  </si>
  <si>
    <t>Loss on early extinguishment of debt</t>
  </si>
  <si>
    <t>Maximum net leverage ratio</t>
  </si>
  <si>
    <t>Amount repaid</t>
  </si>
  <si>
    <t>Amount outstanding</t>
  </si>
  <si>
    <t>Term Loan | First Lien Credit Facility</t>
  </si>
  <si>
    <t>Maximum borrowing capacity</t>
  </si>
  <si>
    <t>Term Loan | First Lien Credit Facility | Subsequent Event [Member]</t>
  </si>
  <si>
    <t>Term Loan | Eurodollar rate | First Lien Credit Facility</t>
  </si>
  <si>
    <t>Applicable margin over reference rate (as a percent)</t>
  </si>
  <si>
    <t>4.50%</t>
  </si>
  <si>
    <t>Term Loan | Base rate | First Lien Credit Facility</t>
  </si>
  <si>
    <t>3.50%</t>
  </si>
  <si>
    <t>Revolving Credit Facility | First Lien Credit Facility</t>
  </si>
  <si>
    <t>Fronting fee for letters of credit (as a percent)</t>
  </si>
  <si>
    <t>0.125%</t>
  </si>
  <si>
    <t>Amount drawn to trigger net leverage requirement (as a percent)</t>
  </si>
  <si>
    <t>50.00%</t>
  </si>
  <si>
    <t>Letters of credit outstanding</t>
  </si>
  <si>
    <t>Number of outstanding letters of credit | item</t>
  </si>
  <si>
    <t>Number of real property lease agreements secured by letters of credit | item</t>
  </si>
  <si>
    <t>Fee on outstanding letters of credit (as a percent)</t>
  </si>
  <si>
    <t>Revolving Credit Facility | First Lien Credit Facility | Minimum</t>
  </si>
  <si>
    <t>Unused commitment fee (as a percent)</t>
  </si>
  <si>
    <t>0.375%</t>
  </si>
  <si>
    <t>Revolving Credit Facility | First Lien Credit Facility | Maximum</t>
  </si>
  <si>
    <t>0.50%</t>
  </si>
  <si>
    <t>Promissory note</t>
  </si>
  <si>
    <t>Income Taxes (Details) - USD ($) $ in Thousands</t>
  </si>
  <si>
    <t>Income tax expense</t>
  </si>
  <si>
    <t>Pre tax income</t>
  </si>
  <si>
    <t>Effective income tax rate</t>
  </si>
  <si>
    <t>30.70%</t>
  </si>
  <si>
    <t>41.20%</t>
  </si>
  <si>
    <t>33.50%</t>
  </si>
  <si>
    <t>40.70%</t>
  </si>
  <si>
    <t>Series A Preferred Stock (Details) $ / shares in Units, $ in Thousands</t>
  </si>
  <si>
    <t>Oct. 15, 2015shares</t>
  </si>
  <si>
    <t>Aug. 17, 2015USD ($)shares</t>
  </si>
  <si>
    <t>Sep. 30, 2015USD ($)$ / sharesshares</t>
  </si>
  <si>
    <t>Dec. 31, 2014USD ($)$ / sharesshares</t>
  </si>
  <si>
    <t>Temporary Equity [Line Items]</t>
  </si>
  <si>
    <t>Preferred shares, par value (in dollars per share) | $ / shares</t>
  </si>
  <si>
    <t>Change in Series A Preferred Stock</t>
  </si>
  <si>
    <t>Balance at the beginning of the period (in shares) | shares</t>
  </si>
  <si>
    <t>Balance at the end of the period (in shares) | shares</t>
  </si>
  <si>
    <t>Balance at the beginning of the period | $</t>
  </si>
  <si>
    <t>Balance at the end of the period | $</t>
  </si>
  <si>
    <t>Preferred shares, liquidation preference per share | $ / shares</t>
  </si>
  <si>
    <t>Temporary Equity liquidation preference dividend, percent</t>
  </si>
  <si>
    <t>Less redemptions of preferred stock (in shares) | shares</t>
  </si>
  <si>
    <t>Less redemptions of preferred stock | $</t>
  </si>
  <si>
    <t>Series A Preferred Stock (Details 2) - USD ($) $ / shares in Units, $ in Thousands</t>
  </si>
  <si>
    <t>Oct. 15, 2015</t>
  </si>
  <si>
    <t>Aug. 17, 2015</t>
  </si>
  <si>
    <t>Series A Preferred Stock Redemption</t>
  </si>
  <si>
    <t>Redemption value treated as dividend</t>
  </si>
  <si>
    <t>Shares redeemed</t>
  </si>
  <si>
    <t>Total redemption value</t>
  </si>
  <si>
    <t>Redemption value treated as return of capital</t>
  </si>
  <si>
    <t>Redemption Price (per share)</t>
  </si>
  <si>
    <t>Series A Preferred Stock | Minimum</t>
  </si>
  <si>
    <t>Series A Preferred Stock | Maximum</t>
  </si>
  <si>
    <t>Series A Preferred Stock | Subsequent Event [Member]</t>
  </si>
  <si>
    <t>Stockholders' Equity (Details) - Common Stock</t>
  </si>
  <si>
    <t>Sep. 03, 2015</t>
  </si>
  <si>
    <t>Sep. 30, 2015shares</t>
  </si>
  <si>
    <t>Sep. 30, 2015$ / sharesshares</t>
  </si>
  <si>
    <t>Class of Stock [Line Items]</t>
  </si>
  <si>
    <t>Stock split</t>
  </si>
  <si>
    <t>Shares issued | shares</t>
  </si>
  <si>
    <t>Shares redeemed | shares</t>
  </si>
  <si>
    <t>Minimum</t>
  </si>
  <si>
    <t>Common stock redemption value per share | $ / shares</t>
  </si>
  <si>
    <t>Maximum</t>
  </si>
  <si>
    <t>Earnings per Share (Details) - USD ($) $ / shares in Units, $ in Thousands</t>
  </si>
  <si>
    <t>Numerator:</t>
  </si>
  <si>
    <t>Income (loss) income from a discontinued operation, net of taxes</t>
  </si>
  <si>
    <t>Denominator:</t>
  </si>
  <si>
    <t>Basic EPS - weighted average common shares outstanding</t>
  </si>
  <si>
    <t>Basic EPS:</t>
  </si>
  <si>
    <t>Income (loss) from continuing operations</t>
  </si>
  <si>
    <t>Net income (loss)</t>
  </si>
  <si>
    <t>Dilutive EPS - weighted average common shares outstanding</t>
  </si>
  <si>
    <t>Potential dilutive effect of stock options and restricted common stock</t>
  </si>
  <si>
    <t>Cumulative dividend in arrears</t>
  </si>
  <si>
    <t>Commitments and Contingencies (Details) - USD ($) $ in Thousands</t>
  </si>
  <si>
    <t>Loss Contingencies [Line Items]</t>
  </si>
  <si>
    <t>Asset retirement obligation accretion expense</t>
  </si>
  <si>
    <t>Other Long Term Liabilities</t>
  </si>
  <si>
    <t>Asset retirement obligation</t>
  </si>
  <si>
    <t>Stock-Based Compensation (Details) - $ / shares</t>
  </si>
  <si>
    <t>12 Months Ended</t>
  </si>
  <si>
    <t>Number of shares</t>
  </si>
  <si>
    <t>Balance at beginning of year (in shares)</t>
  </si>
  <si>
    <t>Forfeited (in shares)</t>
  </si>
  <si>
    <t>Balance at end of year (in shares)</t>
  </si>
  <si>
    <t>Exercisable (in shares)</t>
  </si>
  <si>
    <t>Weighted-Average Exercise Price</t>
  </si>
  <si>
    <t>Balance at beginning of year (in dollars per share)</t>
  </si>
  <si>
    <t>Forfeited (in dollars per share)</t>
  </si>
  <si>
    <t>Balance at end of year (in dollars per share)</t>
  </si>
  <si>
    <t>Exercisable at end of year (in dollars per share)</t>
  </si>
  <si>
    <t>Weighted- Average Remaining Contractual Term (in Years)</t>
  </si>
  <si>
    <t>Weighted-Average Remaining Contractual Term (in years)</t>
  </si>
  <si>
    <t>5 years 10 months 10 days</t>
  </si>
  <si>
    <t>6 years 5 months 9 days</t>
  </si>
  <si>
    <t>Exercisable</t>
  </si>
  <si>
    <t>5 years 8 months 5 days</t>
  </si>
  <si>
    <t>Number of unvested options scheduled to vest</t>
  </si>
  <si>
    <t>Unvested options (in shares)</t>
  </si>
  <si>
    <t>Stock Options</t>
  </si>
  <si>
    <t>Share-based Compensation Arrangement by Share-based Payment Award [Line Items]</t>
  </si>
  <si>
    <t>Number of shares authorized</t>
  </si>
  <si>
    <t>Number of shares available for grant</t>
  </si>
  <si>
    <t>Stock option expiration period</t>
  </si>
  <si>
    <t>Granted (in shares)</t>
  </si>
  <si>
    <t>Stock-Based Compensation (Details 2) - Restricted shares $ / shares in Units, $ in Thousands</t>
  </si>
  <si>
    <t>Number of Restricted Stock Units</t>
  </si>
  <si>
    <t>Granted (in shares) | shares</t>
  </si>
  <si>
    <t>Restricted stock units outstanding at the end of the period (in shares) | shares</t>
  </si>
  <si>
    <t>Weighted Average Grant Date Fair Value</t>
  </si>
  <si>
    <t>Granted (in dollars per share) | $ / shares</t>
  </si>
  <si>
    <t>Restricted stock units outstanding at the end of the period (in dollars per shares) | $ / shares</t>
  </si>
  <si>
    <t>Compensation expense | $</t>
  </si>
  <si>
    <t>Unrecognized compensation expense | $</t>
  </si>
  <si>
    <t>Period over which compensation expense expected to recognize</t>
  </si>
  <si>
    <t>1 year 8 months 27 days</t>
  </si>
  <si>
    <t>Vesting period</t>
  </si>
  <si>
    <t>1 year</t>
  </si>
  <si>
    <t>3 years</t>
  </si>
  <si>
    <t>Phantom Stock Plan (Details) - Phantom Stock Plan - USD ($) $ in Thousands</t>
  </si>
  <si>
    <t>Authorized units</t>
  </si>
  <si>
    <t>Outstanding units</t>
  </si>
  <si>
    <t>Fully vested units</t>
  </si>
  <si>
    <t>Stock based compensation expense</t>
  </si>
  <si>
    <t>Subsequent Event [Member]</t>
  </si>
  <si>
    <t>Liability settled</t>
  </si>
  <si>
    <t>Segment Reporting (Details) - USD ($) $ in Thousands</t>
  </si>
  <si>
    <t>Revenues</t>
  </si>
  <si>
    <t>EBITDA</t>
  </si>
  <si>
    <t>U.S. Debit and Credit</t>
  </si>
  <si>
    <t>U.S. Prepaid Debit</t>
  </si>
  <si>
    <t>U.K. Limited</t>
  </si>
  <si>
    <t>Other</t>
  </si>
  <si>
    <t>Operating Segments | U.S. Debit and Credit</t>
  </si>
  <si>
    <t>Operating Segments | U.S. Prepaid Debit</t>
  </si>
  <si>
    <t>Operating Segments | U.K. Limited</t>
  </si>
  <si>
    <t>Operating Segments | Other</t>
  </si>
  <si>
    <t>Intersegment eliminations</t>
  </si>
  <si>
    <t>Segment Reporting (Details 2) - USD ($) $ in Thousands</t>
  </si>
  <si>
    <t>Reconciliation of total segment EBITDA to income before taxes</t>
  </si>
  <si>
    <t>Total segment EBITDA</t>
  </si>
  <si>
    <t>Segment Reporting (Details 3) - USD ($) $ in Thousands</t>
  </si>
  <si>
    <t>Segment Reporting, Asset Reconciling Item [Line Items]</t>
  </si>
  <si>
    <t>Operating Segments</t>
  </si>
  <si>
    <t>Segment Reporting (Details 4) - USD ($) $ in Thousands</t>
  </si>
  <si>
    <t>Segment Reporting Information [Line Items]</t>
  </si>
  <si>
    <t>Total plant, equipment and leasehold improvement additions</t>
  </si>
  <si>
    <t>Total long-lived assets</t>
  </si>
  <si>
    <t>U.S.</t>
  </si>
  <si>
    <t>Canada</t>
  </si>
  <si>
    <t>Segment Reporting (Details 5) - USD ($) $ in Thousands</t>
  </si>
  <si>
    <t>Product net sales</t>
  </si>
  <si>
    <t>Services net sales</t>
  </si>
  <si>
    <t>Subsequent Event (Details) - USD ($) $ / shares in Units, $ in Thousands</t>
  </si>
  <si>
    <t>Oct. 09, 2015</t>
  </si>
  <si>
    <t>Subsequent Event [Line Items]</t>
  </si>
  <si>
    <t>Number of common stock outstanding on completion of IPO</t>
  </si>
  <si>
    <t>Common stock authorized</t>
  </si>
  <si>
    <t>Stock options granted (in shares)</t>
  </si>
  <si>
    <t>IPO | Other Assets</t>
  </si>
  <si>
    <t>Deferred Offering expenses</t>
  </si>
  <si>
    <t>IPO | Accrued Liabilities</t>
  </si>
  <si>
    <t>Common Stock</t>
  </si>
  <si>
    <t>Shares issued in IPO</t>
  </si>
  <si>
    <t>Subsequent Event [Member] | Phantom Stock Plan</t>
  </si>
  <si>
    <t>Liability settleted for outstanding obligation under Phantom Stock Plan</t>
  </si>
  <si>
    <t>Subsequent Event [Member] | Stock Options | Omnibus Plan</t>
  </si>
  <si>
    <t>Exercise price of options granted (in dollars per share)</t>
  </si>
  <si>
    <t>Subsequent Event [Member] | Stock Options | Omnibus Plan | Awards Vesting on October 9, 2017</t>
  </si>
  <si>
    <t>Stock options vesting percent</t>
  </si>
  <si>
    <t>33.40%</t>
  </si>
  <si>
    <t>Subsequent Event [Member] | Stock Options | Omnibus Plan | Awards Vesting on October 9, 2018</t>
  </si>
  <si>
    <t>33.30%</t>
  </si>
  <si>
    <t>Subsequent Event [Member] | Stock Options | Omnibus Plan | Awards Vesting on October 9, 2019</t>
  </si>
  <si>
    <t>Subsequent Event [Member] | First Lien Credit Facility | Term Loan</t>
  </si>
  <si>
    <t>Repayment of outstanding term loan</t>
  </si>
  <si>
    <t>Subsequent Event [Member] | Series A Preferred Stock</t>
  </si>
  <si>
    <t>Subsequent Event [Member] | IPO</t>
  </si>
  <si>
    <t>IPO price per share</t>
  </si>
  <si>
    <t>Net proceeds from IPO</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4161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56476116</v>
      </c>
    </row>
    <row spans="1:3" r="13">
      <c t="s" r="A13" s="4">
        <v>21</v>
      </c>
      <c t="n" r="B13" s="6">
        <v>2015</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9</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3</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5</v>
      </c>
      <c t="s" r="B1" s="2">
        <v>1</v>
      </c>
    </row>
    <row spans="1:2" r="2">
      <c t="s" r="B2" s="2">
        <v>2</v>
      </c>
    </row>
    <row spans="1:2" r="3">
      <c t="s" r="A3" s="3">
        <v>165</v>
      </c>
    </row>
    <row spans="1:2" r="4">
      <c t="s" r="A4" s="4">
        <v>165</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7</v>
      </c>
      <c t="s" r="B1" s="2">
        <v>1</v>
      </c>
    </row>
    <row spans="1:2" r="2">
      <c t="s" r="B2" s="2">
        <v>2</v>
      </c>
    </row>
    <row spans="1:2" r="3">
      <c t="s" r="A3" s="3">
        <v>167</v>
      </c>
    </row>
    <row spans="1:2" r="4">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5</v>
      </c>
      <c t="s" r="B1" s="2">
        <v>1</v>
      </c>
    </row>
    <row spans="1:2" r="2">
      <c t="s" r="B2" s="2">
        <v>2</v>
      </c>
    </row>
    <row spans="1:2" r="3">
      <c t="s" r="A3" s="3">
        <v>175</v>
      </c>
    </row>
    <row spans="1:2" r="4">
      <c t="s" r="A4" s="4">
        <v>175</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77</v>
      </c>
      <c t="s" r="B1" s="2">
        <v>1</v>
      </c>
    </row>
    <row spans="1:2" r="2">
      <c t="s" r="B2" s="2">
        <v>2</v>
      </c>
    </row>
    <row spans="1:2" r="3">
      <c t="s" r="A3" s="3">
        <v>177</v>
      </c>
    </row>
    <row spans="1:2" r="4">
      <c t="s" r="A4" s="4">
        <v>177</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5858</v>
      </c>
      <c t="n" r="C3" s="7">
        <v>12941</v>
      </c>
    </row>
    <row spans="1:3" r="4">
      <c t="s" r="A4" s="4">
        <v>28</v>
      </c>
      <c t="n" r="B4" s="6">
        <v>53530</v>
      </c>
      <c t="n" r="C4" s="6">
        <v>43548</v>
      </c>
    </row>
    <row spans="1:3" r="5">
      <c t="s" r="A5" s="4">
        <v>29</v>
      </c>
      <c t="n" r="B5" s="6">
        <v>27096</v>
      </c>
      <c t="n" r="C5" s="6">
        <v>21605</v>
      </c>
    </row>
    <row spans="1:3" r="6">
      <c t="s" r="A6" s="4">
        <v>30</v>
      </c>
      <c t="n" r="B6" s="6">
        <v>3660</v>
      </c>
      <c t="n" r="C6" s="6">
        <v>4129</v>
      </c>
    </row>
    <row spans="1:3" r="7">
      <c t="s" r="A7" s="4">
        <v>31</v>
      </c>
      <c t="n" r="B7" s="6">
        <v>6264</v>
      </c>
    </row>
    <row spans="1:3" r="8">
      <c t="s" r="A8" s="4">
        <v>32</v>
      </c>
      <c t="n" r="B8" s="6">
        <v>502</v>
      </c>
      <c t="n" r="C8" s="6">
        <v>634</v>
      </c>
    </row>
    <row spans="1:3" r="9">
      <c t="s" r="A9" s="4">
        <v>33</v>
      </c>
      <c t="n" r="C9" s="6">
        <v>5862</v>
      </c>
    </row>
    <row spans="1:3" r="10">
      <c t="s" r="A10" s="4">
        <v>34</v>
      </c>
      <c t="n" r="B10" s="6">
        <v>106910</v>
      </c>
      <c t="n" r="C10" s="6">
        <v>88719</v>
      </c>
    </row>
    <row spans="1:3" r="11">
      <c t="s" r="A11" s="4">
        <v>35</v>
      </c>
      <c t="n" r="B11" s="6">
        <v>49834</v>
      </c>
      <c t="n" r="C11" s="6">
        <v>44772</v>
      </c>
    </row>
    <row spans="1:3" r="12">
      <c t="s" r="A12" s="4">
        <v>36</v>
      </c>
      <c t="n" r="B12" s="6">
        <v>55186</v>
      </c>
      <c t="n" r="C12" s="6">
        <v>58703</v>
      </c>
    </row>
    <row spans="1:3" r="13">
      <c t="s" r="A13" s="4">
        <v>37</v>
      </c>
      <c t="n" r="B13" s="6">
        <v>73355</v>
      </c>
      <c t="n" r="C13" s="6">
        <v>73801</v>
      </c>
    </row>
    <row spans="1:3" r="14">
      <c t="s" r="A14" s="4">
        <v>38</v>
      </c>
      <c t="n" r="B14" s="6">
        <v>4026</v>
      </c>
      <c t="n" r="C14" s="6">
        <v>15</v>
      </c>
    </row>
    <row spans="1:3" r="15">
      <c t="s" r="A15" s="4">
        <v>39</v>
      </c>
      <c t="n" r="B15" s="6">
        <v>289311</v>
      </c>
      <c t="n" r="C15" s="6">
        <v>266010</v>
      </c>
    </row>
    <row spans="1:3" r="16">
      <c t="s" r="A16" s="3">
        <v>40</v>
      </c>
    </row>
    <row spans="1:3" r="17">
      <c t="s" r="A17" s="4">
        <v>41</v>
      </c>
      <c t="n" r="B17" s="6">
        <v>19611</v>
      </c>
      <c t="n" r="C17" s="6">
        <v>16276</v>
      </c>
    </row>
    <row spans="1:3" r="18">
      <c t="s" r="A18" s="4">
        <v>42</v>
      </c>
      <c t="n" r="B18" s="6">
        <v>14512</v>
      </c>
      <c t="n" r="C18" s="6">
        <v>10591</v>
      </c>
    </row>
    <row spans="1:3" r="19">
      <c t="s" r="A19" s="4">
        <v>43</v>
      </c>
      <c t="n" r="B19" s="6">
        <v>3702</v>
      </c>
      <c t="n" r="C19" s="6">
        <v>3382</v>
      </c>
    </row>
    <row spans="1:3" r="20">
      <c t="s" r="A20" s="4">
        <v>44</v>
      </c>
      <c t="n" r="B20" s="6">
        <v>13350</v>
      </c>
      <c t="n" r="C20" s="6">
        <v>6326</v>
      </c>
    </row>
    <row spans="1:3" r="21">
      <c t="s" r="A21" s="4">
        <v>45</v>
      </c>
      <c t="n" r="C21" s="6">
        <v>13</v>
      </c>
    </row>
    <row spans="1:3" r="22">
      <c t="s" r="A22" s="4">
        <v>46</v>
      </c>
      <c t="n" r="B22" s="6">
        <v>51175</v>
      </c>
      <c t="n" r="C22" s="6">
        <v>36588</v>
      </c>
    </row>
    <row spans="1:3" r="23">
      <c t="s" r="A23" s="4">
        <v>47</v>
      </c>
      <c t="n" r="B23" s="6">
        <v>413139</v>
      </c>
      <c t="n" r="C23" s="6">
        <v>163484</v>
      </c>
    </row>
    <row spans="1:3" r="24">
      <c t="s" r="A24" s="4">
        <v>48</v>
      </c>
      <c t="n" r="C24" s="6">
        <v>9000</v>
      </c>
    </row>
    <row spans="1:3" r="25">
      <c t="s" r="A25" s="4">
        <v>32</v>
      </c>
      <c t="n" r="B25" s="6">
        <v>24956</v>
      </c>
      <c t="n" r="C25" s="6">
        <v>13810</v>
      </c>
    </row>
    <row spans="1:3" r="26">
      <c t="s" r="A26" s="4">
        <v>49</v>
      </c>
      <c t="n" r="B26" s="6">
        <v>7854</v>
      </c>
      <c t="n" r="C26" s="6">
        <v>6572</v>
      </c>
    </row>
    <row spans="1:3" r="27">
      <c t="s" r="A27" s="4">
        <v>50</v>
      </c>
      <c t="n" r="B27" s="7">
        <v>497124</v>
      </c>
      <c t="n" r="C27" s="7">
        <v>229454</v>
      </c>
    </row>
    <row spans="1:3" r="28">
      <c t="s" r="A28" s="4">
        <v>51</v>
      </c>
      <c t="s" r="B28" s="4">
        <v>52</v>
      </c>
      <c t="s" r="C28" s="4">
        <v>52</v>
      </c>
    </row>
    <row spans="1:3" r="29">
      <c t="s" r="A29" s="4">
        <v>53</v>
      </c>
      <c t="n" r="B29" s="7">
        <v>2304</v>
      </c>
      <c t="n" r="C29" s="7">
        <v>58250</v>
      </c>
    </row>
    <row spans="1:3" r="30">
      <c t="s" r="A30" s="3">
        <v>54</v>
      </c>
    </row>
    <row spans="1:3" r="31">
      <c t="s" r="A31" s="4">
        <v>55</v>
      </c>
      <c t="n" r="B31" s="6">
        <v>2</v>
      </c>
      <c t="n" r="C31" s="6">
        <v>2</v>
      </c>
    </row>
    <row spans="1:3" r="32">
      <c t="s" r="A32" s="4">
        <v>56</v>
      </c>
      <c t="n" r="B32" s="6">
        <v>-245267</v>
      </c>
      <c t="n" r="C32" s="6">
        <v>-24802</v>
      </c>
    </row>
    <row spans="1:3" r="33">
      <c t="s" r="A33" s="4">
        <v>57</v>
      </c>
      <c t="n" r="B33" s="6">
        <v>38955</v>
      </c>
      <c t="n" r="C33" s="6">
        <v>5798</v>
      </c>
    </row>
    <row spans="1:3" r="34">
      <c t="s" r="A34" s="4">
        <v>58</v>
      </c>
      <c t="n" r="B34" s="6">
        <v>-3807</v>
      </c>
      <c t="n" r="C34" s="6">
        <v>-2584</v>
      </c>
    </row>
    <row spans="1:3" r="35">
      <c t="s" r="A35" s="4">
        <v>59</v>
      </c>
      <c t="n" r="B35" s="6">
        <v>0</v>
      </c>
      <c t="n" r="C35" s="6">
        <v>-108</v>
      </c>
    </row>
    <row spans="1:3" r="36">
      <c t="s" r="A36" s="4">
        <v>60</v>
      </c>
      <c t="n" r="B36" s="6">
        <v>-210117</v>
      </c>
      <c t="n" r="C36" s="6">
        <v>-21694</v>
      </c>
    </row>
    <row spans="1:3" r="37">
      <c t="s" r="A37" s="4">
        <v>61</v>
      </c>
      <c t="n" r="B37" s="7">
        <v>289311</v>
      </c>
      <c t="n" r="C37" s="7">
        <v>2660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2</v>
      </c>
      <c t="s" r="B1" s="2">
        <v>1</v>
      </c>
    </row>
    <row spans="1:2" r="2">
      <c t="s" r="B2" s="2">
        <v>2</v>
      </c>
    </row>
    <row spans="1:2" r="3">
      <c t="s" r="A3" s="3">
        <v>182</v>
      </c>
    </row>
    <row spans="1:2" r="4">
      <c t="s" r="A4" s="4">
        <v>182</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191</v>
      </c>
      <c t="s" r="B1" s="2">
        <v>1</v>
      </c>
    </row>
    <row spans="1:2" r="2">
      <c t="s" r="B2" s="2">
        <v>2</v>
      </c>
    </row>
    <row spans="1:2" r="3">
      <c t="s" r="A3" s="3">
        <v>152</v>
      </c>
    </row>
    <row spans="1:2" r="4">
      <c t="s" r="A4" s="4">
        <v>192</v>
      </c>
      <c t="s" r="B4" s="4">
        <v>193</v>
      </c>
    </row>
    <row spans="1:2" r="5">
      <c t="s" r="A5" s="4">
        <v>194</v>
      </c>
      <c t="s" r="B5" s="4">
        <v>195</v>
      </c>
    </row>
    <row spans="1:2" r="6">
      <c t="s" r="A6" s="4">
        <v>196</v>
      </c>
      <c t="s" r="B6"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8</v>
      </c>
      <c t="s" r="B1" s="2">
        <v>1</v>
      </c>
    </row>
    <row spans="1:2" r="2">
      <c t="s" r="B2" s="2">
        <v>2</v>
      </c>
    </row>
    <row spans="1:2" r="3">
      <c t="s" r="A3" s="3">
        <v>154</v>
      </c>
    </row>
    <row spans="1:2" r="4">
      <c t="s" r="A4" s="4">
        <v>199</v>
      </c>
      <c t="s" r="B4"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1</v>
      </c>
      <c t="s" r="B1" s="2">
        <v>1</v>
      </c>
    </row>
    <row spans="1:2" r="2">
      <c t="s" r="B2" s="2">
        <v>2</v>
      </c>
    </row>
    <row spans="1:2" r="3">
      <c t="s" r="A3" s="3">
        <v>29</v>
      </c>
    </row>
    <row spans="1:2" r="4">
      <c t="s" r="A4" s="4">
        <v>202</v>
      </c>
      <c t="s" r="B4"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4</v>
      </c>
      <c t="s" r="B1" s="2">
        <v>1</v>
      </c>
    </row>
    <row spans="1:2" r="2">
      <c t="s" r="B2" s="2">
        <v>2</v>
      </c>
    </row>
    <row spans="1:2" r="3">
      <c t="s" r="A3" s="3">
        <v>159</v>
      </c>
    </row>
    <row spans="1:2" r="4">
      <c t="s" r="A4" s="4">
        <v>205</v>
      </c>
      <c t="s" r="B4" s="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61</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63</v>
      </c>
    </row>
    <row spans="1:2" r="4">
      <c t="s" r="A4" s="4">
        <v>213</v>
      </c>
      <c t="s" r="B4" s="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2</v>
      </c>
      <c t="s" r="B1" s="2">
        <v>2</v>
      </c>
      <c t="s" r="C1" s="2">
        <v>25</v>
      </c>
    </row>
    <row spans="1:3" r="2">
      <c t="s" r="A2" s="3">
        <v>63</v>
      </c>
    </row>
    <row spans="1:3" r="3">
      <c t="s" r="A3" s="4">
        <v>64</v>
      </c>
      <c t="n" r="B3" s="7">
        <v>561</v>
      </c>
      <c t="n" r="C3" s="7">
        <v>272</v>
      </c>
    </row>
    <row spans="1:3" r="4">
      <c t="s" r="A4" s="4">
        <v>65</v>
      </c>
      <c t="n" r="B4" s="8">
        <v>0.001</v>
      </c>
      <c t="n" r="C4" s="8">
        <v>0.001</v>
      </c>
    </row>
    <row spans="1:3" r="5">
      <c t="s" r="A5" s="4">
        <v>66</v>
      </c>
      <c t="n" r="B5" s="6">
        <v>100000</v>
      </c>
      <c t="n" r="C5" s="6">
        <v>100000</v>
      </c>
    </row>
    <row spans="1:3" r="6">
      <c t="s" r="A6" s="4">
        <v>67</v>
      </c>
      <c t="n" r="B6" s="6">
        <v>86407</v>
      </c>
      <c t="n" r="C6" s="6">
        <v>86407</v>
      </c>
    </row>
    <row spans="1:3" r="7">
      <c t="s" r="A7" s="4">
        <v>68</v>
      </c>
      <c t="n" r="B7" s="6">
        <v>2576</v>
      </c>
      <c t="n" r="C7" s="6">
        <v>64809</v>
      </c>
    </row>
    <row spans="1:3" r="8">
      <c t="s" r="A8" s="4">
        <v>69</v>
      </c>
      <c t="n" r="B8" s="7">
        <v>11783</v>
      </c>
      <c t="n" r="C8" s="7">
        <v>256017</v>
      </c>
    </row>
    <row spans="1:3" r="9">
      <c t="s" r="A9" s="4">
        <v>70</v>
      </c>
      <c t="n" r="B9" s="8">
        <v>0.001</v>
      </c>
      <c t="n" r="C9" s="8">
        <v>0.001</v>
      </c>
    </row>
    <row spans="1:3" r="10">
      <c t="s" r="A10" s="4">
        <v>71</v>
      </c>
      <c t="n" r="B10" s="6">
        <v>100000000</v>
      </c>
      <c t="n" r="C10" s="6">
        <v>100000000</v>
      </c>
    </row>
    <row spans="1:3" r="11">
      <c t="s" r="A11" s="4">
        <v>72</v>
      </c>
      <c t="n" r="B11" s="6">
        <v>45032240</v>
      </c>
      <c t="n" r="C11" s="6">
        <v>44840576</v>
      </c>
    </row>
    <row spans="1:3" r="12">
      <c t="s" r="A12" s="4">
        <v>73</v>
      </c>
      <c t="n" r="B12" s="6">
        <v>41476116</v>
      </c>
      <c t="n" r="C12" s="6">
        <v>413712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5</v>
      </c>
      <c t="s" r="B1" s="2">
        <v>1</v>
      </c>
    </row>
    <row spans="1:2" r="2">
      <c t="s" r="B2" s="2">
        <v>2</v>
      </c>
    </row>
    <row spans="1:2" r="3">
      <c t="s" r="A3" s="3">
        <v>167</v>
      </c>
    </row>
    <row spans="1:2" r="4">
      <c t="s" r="A4" s="4">
        <v>216</v>
      </c>
      <c t="s" r="B4" s="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8</v>
      </c>
      <c t="s" r="B1" s="2">
        <v>1</v>
      </c>
    </row>
    <row spans="1:2" r="2">
      <c t="s" r="B2" s="2">
        <v>2</v>
      </c>
    </row>
    <row spans="1:2" r="3">
      <c t="s" r="A3" s="3">
        <v>173</v>
      </c>
    </row>
    <row spans="1:2" r="4">
      <c t="s" r="A4" s="4">
        <v>219</v>
      </c>
      <c t="s" r="B4" s="4">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1</v>
      </c>
      <c t="s" r="B1" s="2">
        <v>1</v>
      </c>
    </row>
    <row spans="1:2" r="2">
      <c t="s" r="B2" s="2">
        <v>2</v>
      </c>
    </row>
    <row spans="1:2" r="3">
      <c t="s" r="A3" s="3">
        <v>177</v>
      </c>
    </row>
    <row spans="1:2" r="4">
      <c t="s" r="A4" s="4">
        <v>222</v>
      </c>
      <c t="s" r="B4" s="4">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224</v>
      </c>
      <c t="s" r="B1" s="2">
        <v>1</v>
      </c>
    </row>
    <row spans="1:2" r="2">
      <c t="s" r="B2" s="2">
        <v>2</v>
      </c>
    </row>
    <row spans="1:2" r="3">
      <c t="s" r="A3" s="3">
        <v>182</v>
      </c>
    </row>
    <row spans="1:2" r="4">
      <c t="s" r="A4" s="4">
        <v>225</v>
      </c>
      <c t="s" r="B4" s="4">
        <v>226</v>
      </c>
    </row>
    <row spans="1:2" r="5">
      <c t="s" r="A5" s="4">
        <v>227</v>
      </c>
      <c t="s" r="B5" s="4">
        <v>228</v>
      </c>
    </row>
    <row spans="1:2" r="6">
      <c t="s" r="A6" s="4">
        <v>229</v>
      </c>
      <c t="s" r="B6" s="4">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r="A1" s="1">
        <v>231</v>
      </c>
      <c t="s" r="B1" s="2">
        <v>1</v>
      </c>
    </row>
    <row spans="1:2" r="2">
      <c t="s" r="B2" s="2">
        <v>2</v>
      </c>
    </row>
    <row spans="1:2" r="3">
      <c t="s" r="A3" s="3">
        <v>187</v>
      </c>
    </row>
    <row spans="1:2" r="4">
      <c t="s" r="A4" s="4">
        <v>232</v>
      </c>
      <c t="s" r="B4" s="4">
        <v>233</v>
      </c>
    </row>
    <row spans="1:2" r="5">
      <c t="s" r="A5" s="4">
        <v>234</v>
      </c>
      <c t="s" r="B5" s="4">
        <v>235</v>
      </c>
    </row>
    <row spans="1:2" r="6">
      <c t="s" r="A6" s="4">
        <v>236</v>
      </c>
      <c t="s" r="B6" s="4">
        <v>237</v>
      </c>
    </row>
    <row spans="1:2" r="7">
      <c t="s" r="A7" s="4">
        <v>238</v>
      </c>
      <c t="s" r="B7" s="4">
        <v>239</v>
      </c>
    </row>
    <row spans="1:2" r="8">
      <c t="s" r="A8" s="4">
        <v>240</v>
      </c>
      <c t="s" r="B8" s="4">
        <v>241</v>
      </c>
    </row>
    <row spans="1:2" r="9">
      <c t="s" r="A9" s="4">
        <v>242</v>
      </c>
      <c t="s" r="B9" s="4">
        <v>243</v>
      </c>
    </row>
    <row spans="1:2" r="10">
      <c t="s" r="A10" s="4">
        <v>244</v>
      </c>
      <c t="s" r="B10" s="4">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s>
  <sheetData>
    <row spans="1:4" r="1">
      <c t="s" r="A1" s="1">
        <v>246</v>
      </c>
      <c t="s" r="B1" s="2">
        <v>247</v>
      </c>
      <c t="s" r="C1" s="2">
        <v>248</v>
      </c>
      <c t="s" r="D1" s="2">
        <v>249</v>
      </c>
    </row>
    <row spans="1:4" r="2">
      <c t="s" r="A2" s="3">
        <v>250</v>
      </c>
    </row>
    <row spans="1:4" r="3">
      <c t="s" r="A3" s="4">
        <v>251</v>
      </c>
      <c t="n" r="D3" s="6">
        <v>9</v>
      </c>
    </row>
    <row spans="1:4" r="4">
      <c t="s" r="A4" s="4">
        <v>252</v>
      </c>
      <c t="n" r="D4" s="7">
        <v>5000</v>
      </c>
    </row>
    <row spans="1:4" r="5">
      <c t="s" r="A5" s="4">
        <v>253</v>
      </c>
      <c t="n" r="C5" s="7">
        <v>681</v>
      </c>
      <c t="n" r="D5" s="7">
        <v>681</v>
      </c>
    </row>
    <row spans="1:4" r="6">
      <c t="s" r="A6" s="4">
        <v>254</v>
      </c>
    </row>
    <row spans="1:4" r="7">
      <c t="s" r="A7" s="3">
        <v>250</v>
      </c>
    </row>
    <row spans="1:4" r="8">
      <c t="s" r="A8" s="4">
        <v>252</v>
      </c>
      <c t="n" r="B8" s="7">
        <v>5000</v>
      </c>
    </row>
    <row spans="1:4" r="9">
      <c t="s" r="A9" s="4">
        <v>255</v>
      </c>
    </row>
    <row spans="1:4" r="10">
      <c t="s" r="A10" s="3">
        <v>250</v>
      </c>
    </row>
    <row spans="1:4" r="11">
      <c t="s" r="A11" s="4">
        <v>256</v>
      </c>
      <c t="n" r="D11" s="6">
        <v>7</v>
      </c>
    </row>
    <row spans="1:4" r="12">
      <c t="s" r="A12" s="4">
        <v>257</v>
      </c>
      <c t="n" r="D12" s="6">
        <v>1</v>
      </c>
    </row>
    <row spans="1:4" r="13">
      <c t="s" r="A13" s="4">
        <v>258</v>
      </c>
    </row>
    <row spans="1:4" r="14">
      <c t="s" r="A14" s="3">
        <v>250</v>
      </c>
    </row>
    <row spans="1:4" r="15">
      <c t="s" r="A15" s="4">
        <v>251</v>
      </c>
      <c t="n" r="D15" s="6">
        <v>2</v>
      </c>
    </row>
    <row spans="1:4" r="16">
      <c t="s" r="A16" s="4">
        <v>259</v>
      </c>
    </row>
    <row spans="1:4" r="17">
      <c t="s" r="A17" s="3">
        <v>250</v>
      </c>
    </row>
    <row spans="1:4" r="18">
      <c t="s" r="A18" s="4">
        <v>253</v>
      </c>
      <c t="n" r="C18" s="7">
        <v>681</v>
      </c>
      <c t="n" r="D18" s="7">
        <v>6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0</v>
      </c>
      <c t="s" r="B1" s="2">
        <v>2</v>
      </c>
      <c t="s" r="C1" s="2">
        <v>25</v>
      </c>
    </row>
    <row spans="1:3" r="2">
      <c t="s" r="A2" s="3">
        <v>261</v>
      </c>
    </row>
    <row spans="1:3" r="3">
      <c t="s" r="A3" s="4">
        <v>262</v>
      </c>
      <c t="n" r="B3" s="7">
        <v>413139</v>
      </c>
      <c t="n" r="C3" s="7">
        <v>163484</v>
      </c>
    </row>
    <row spans="1:3" r="4">
      <c t="s" r="A4" s="4">
        <v>263</v>
      </c>
    </row>
    <row spans="1:3" r="5">
      <c t="s" r="A5" s="3">
        <v>261</v>
      </c>
    </row>
    <row spans="1:3" r="6">
      <c t="s" r="A6" s="4">
        <v>262</v>
      </c>
      <c t="n" r="B6" s="7">
        <v>-11078</v>
      </c>
      <c t="n" r="C6" s="7">
        <v>-6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264</v>
      </c>
      <c t="s" r="B1" s="2">
        <v>265</v>
      </c>
      <c t="s" r="C1" s="2">
        <v>76</v>
      </c>
      <c t="s" r="D1" s="2">
        <v>76</v>
      </c>
    </row>
    <row spans="1:4" r="2">
      <c t="s" r="A2" s="3">
        <v>266</v>
      </c>
    </row>
    <row spans="1:4" r="3">
      <c t="s" r="A3" s="4">
        <v>267</v>
      </c>
      <c t="n" r="C3" s="7">
        <v>85235</v>
      </c>
      <c t="n" r="D3" s="7">
        <v>203437</v>
      </c>
    </row>
    <row spans="1:4" r="4">
      <c t="s" r="A4" s="4">
        <v>268</v>
      </c>
      <c t="n" r="C4" s="7">
        <v>8483</v>
      </c>
      <c t="n" r="D4" s="7">
        <v>11279</v>
      </c>
    </row>
    <row spans="1:4" r="5">
      <c t="s" r="A5" s="4">
        <v>269</v>
      </c>
      <c t="n" r="C5" s="9">
        <v>-0.49</v>
      </c>
      <c t="n" r="D5" s="9">
        <v>-0.05</v>
      </c>
    </row>
    <row spans="1:4" r="6">
      <c t="s" r="A6" s="4">
        <v>270</v>
      </c>
      <c t="n" r="C6" s="9">
        <v>-0.49</v>
      </c>
      <c t="n" r="D6" s="9">
        <v>-0.05</v>
      </c>
    </row>
    <row spans="1:4" r="7">
      <c t="s" r="A7" s="4">
        <v>271</v>
      </c>
    </row>
    <row spans="1:4" r="8">
      <c t="s" r="A8" s="3">
        <v>272</v>
      </c>
    </row>
    <row spans="1:4" r="9">
      <c t="s" r="A9" s="4">
        <v>273</v>
      </c>
      <c t="n" r="B9" s="7">
        <v>68859</v>
      </c>
    </row>
    <row spans="1:4" r="10">
      <c t="s" r="A10" s="4">
        <v>274</v>
      </c>
      <c t="n" r="B10" s="6">
        <v>54859</v>
      </c>
    </row>
    <row spans="1:4" r="11">
      <c t="s" r="A11" s="4">
        <v>275</v>
      </c>
      <c t="n" r="B11" s="6">
        <v>9000</v>
      </c>
    </row>
    <row spans="1:4" r="12">
      <c t="s" r="A12" s="4">
        <v>276</v>
      </c>
      <c t="n" r="B12" s="7">
        <v>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t="s" r="A1" s="1">
        <v>277</v>
      </c>
      <c t="s" r="B1" s="2">
        <v>278</v>
      </c>
      <c t="s" r="C1" s="2">
        <v>76</v>
      </c>
      <c t="s" r="D1" s="2">
        <v>2</v>
      </c>
      <c t="s" r="E1" s="2">
        <v>76</v>
      </c>
      <c t="s" r="F1" s="2">
        <v>25</v>
      </c>
    </row>
    <row spans="1:6" r="2">
      <c t="s" r="A2" s="3">
        <v>156</v>
      </c>
    </row>
    <row spans="1:6" r="3">
      <c t="s" r="A3" s="4">
        <v>279</v>
      </c>
      <c t="n" r="D3" s="7">
        <v>5000</v>
      </c>
    </row>
    <row spans="1:6" r="4">
      <c t="s" r="A4" s="4">
        <v>280</v>
      </c>
      <c t="n" r="D4" s="6">
        <v>887</v>
      </c>
    </row>
    <row spans="1:6" r="5">
      <c t="s" r="A5" s="4">
        <v>281</v>
      </c>
      <c t="n" r="C5" s="7">
        <v>699</v>
      </c>
      <c t="n" r="D5" s="6">
        <v>-606</v>
      </c>
      <c t="n" r="E5" s="7">
        <v>-2064</v>
      </c>
    </row>
    <row spans="1:6" r="6">
      <c t="s" r="A6" s="4">
        <v>282</v>
      </c>
    </row>
    <row spans="1:6" r="7">
      <c t="s" r="A7" s="3">
        <v>156</v>
      </c>
    </row>
    <row spans="1:6" r="8">
      <c t="s" r="A8" s="4">
        <v>283</v>
      </c>
      <c t="s" r="B8" s="4">
        <v>284</v>
      </c>
    </row>
    <row spans="1:6" r="9">
      <c t="s" r="A9" s="4">
        <v>285</v>
      </c>
      <c t="n" r="D9" s="6">
        <v>32128</v>
      </c>
    </row>
    <row spans="1:6" r="10">
      <c t="s" r="A10" s="4">
        <v>286</v>
      </c>
      <c t="n" r="D10" s="6">
        <v>4190</v>
      </c>
    </row>
    <row spans="1:6" r="11">
      <c t="s" r="A11" s="4">
        <v>287</v>
      </c>
      <c t="n" r="D11" s="6">
        <v>1510</v>
      </c>
    </row>
    <row spans="1:6" r="12">
      <c t="s" r="A12" s="4">
        <v>288</v>
      </c>
    </row>
    <row spans="1:6" r="13">
      <c t="s" r="A13" s="3">
        <v>156</v>
      </c>
    </row>
    <row spans="1:6" r="14">
      <c t="s" r="A14" s="4">
        <v>279</v>
      </c>
      <c t="n" r="B14" s="7">
        <v>5000</v>
      </c>
    </row>
    <row spans="1:6" r="15">
      <c t="s" r="A15" s="4">
        <v>280</v>
      </c>
      <c t="n" r="D15" s="6">
        <v>887</v>
      </c>
    </row>
    <row spans="1:6" r="16">
      <c t="s" r="A16" s="4">
        <v>289</v>
      </c>
      <c t="n" r="D16" s="6">
        <v>1926</v>
      </c>
    </row>
    <row spans="1:6" r="17">
      <c t="s" r="A17" s="4">
        <v>281</v>
      </c>
      <c t="n" r="D17" s="6">
        <v>-606</v>
      </c>
    </row>
    <row spans="1:6" r="18">
      <c t="s" r="A18" s="4">
        <v>290</v>
      </c>
      <c t="n" r="D18" s="7">
        <v>-404</v>
      </c>
    </row>
    <row spans="1:6" r="19">
      <c t="s" r="A19" s="4">
        <v>291</v>
      </c>
    </row>
    <row spans="1:6" r="20">
      <c t="s" r="A20" s="3">
        <v>156</v>
      </c>
    </row>
    <row spans="1:6" r="21">
      <c t="s" r="A21" s="4">
        <v>292</v>
      </c>
      <c t="n" r="F21" s="7">
        <v>3128</v>
      </c>
    </row>
    <row spans="1:6" r="22">
      <c t="s" r="A22" s="4">
        <v>293</v>
      </c>
      <c t="n" r="F22" s="7">
        <v>2910</v>
      </c>
    </row>
    <row spans="1:6" r="23">
      <c t="s" r="A23" s="4">
        <v>281</v>
      </c>
      <c t="n" r="C23" s="6">
        <v>699</v>
      </c>
      <c t="n" r="E23" s="6">
        <v>-2064</v>
      </c>
    </row>
    <row spans="1:6" r="24">
      <c t="s" r="A24" s="4">
        <v>290</v>
      </c>
      <c t="n" r="C24" s="7">
        <v>374</v>
      </c>
      <c t="n" r="E24" s="7">
        <v>-11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94</v>
      </c>
      <c t="s" r="B1" s="2">
        <v>2</v>
      </c>
      <c t="s" r="C1" s="2">
        <v>25</v>
      </c>
    </row>
    <row spans="1:3" r="2">
      <c t="s" r="A2" s="3">
        <v>29</v>
      </c>
    </row>
    <row spans="1:3" r="3">
      <c t="s" r="A3" s="4">
        <v>295</v>
      </c>
      <c t="n" r="B3" s="7">
        <v>9365</v>
      </c>
      <c t="n" r="C3" s="7">
        <v>12110</v>
      </c>
    </row>
    <row spans="1:3" r="4">
      <c t="s" r="A4" s="4">
        <v>296</v>
      </c>
      <c t="n" r="B4" s="6">
        <v>14383</v>
      </c>
      <c t="n" r="C4" s="6">
        <v>8625</v>
      </c>
    </row>
    <row spans="1:3" r="5">
      <c t="s" r="A5" s="4">
        <v>297</v>
      </c>
      <c t="n" r="B5" s="6">
        <v>3348</v>
      </c>
      <c t="n" r="C5" s="6">
        <v>870</v>
      </c>
    </row>
    <row spans="1:3" r="6">
      <c t="s" r="A6" s="4">
        <v>298</v>
      </c>
      <c t="n" r="B6" s="7">
        <v>27096</v>
      </c>
      <c t="n" r="C6" s="7">
        <v>216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v>
      </c>
      <c t="s" r="B1" s="2">
        <v>75</v>
      </c>
      <c t="s" r="D1" s="2">
        <v>1</v>
      </c>
    </row>
    <row spans="1:5" r="2">
      <c t="s" r="B2" s="2">
        <v>2</v>
      </c>
      <c t="s" r="C2" s="2">
        <v>76</v>
      </c>
      <c t="s" r="D2" s="2">
        <v>2</v>
      </c>
      <c t="s" r="E2" s="2">
        <v>76</v>
      </c>
    </row>
    <row spans="1:5" r="3">
      <c t="s" r="A3" s="3">
        <v>77</v>
      </c>
    </row>
    <row spans="1:5" r="4">
      <c t="s" r="A4" s="4">
        <v>78</v>
      </c>
      <c t="n" r="B4" s="7">
        <v>65567</v>
      </c>
      <c t="n" r="C4" s="7">
        <v>43267</v>
      </c>
      <c t="n" r="D4" s="7">
        <v>178338</v>
      </c>
      <c t="n" r="E4" s="7">
        <v>102172</v>
      </c>
    </row>
    <row spans="1:5" r="5">
      <c t="s" r="A5" s="4">
        <v>79</v>
      </c>
      <c t="n" r="B5" s="6">
        <v>42130</v>
      </c>
      <c t="n" r="C5" s="6">
        <v>34107</v>
      </c>
      <c t="n" r="D5" s="6">
        <v>102205</v>
      </c>
      <c t="n" r="E5" s="6">
        <v>70969</v>
      </c>
    </row>
    <row spans="1:5" r="6">
      <c t="s" r="A6" s="4">
        <v>80</v>
      </c>
      <c t="n" r="B6" s="6">
        <v>107697</v>
      </c>
      <c t="n" r="C6" s="6">
        <v>77374</v>
      </c>
      <c t="n" r="D6" s="6">
        <v>280543</v>
      </c>
      <c t="n" r="E6" s="6">
        <v>173141</v>
      </c>
    </row>
    <row spans="1:5" r="7">
      <c t="s" r="A7" s="3">
        <v>81</v>
      </c>
    </row>
    <row spans="1:5" r="8">
      <c t="s" r="A8" s="4">
        <v>82</v>
      </c>
      <c t="n" r="B8" s="6">
        <v>35520</v>
      </c>
      <c t="n" r="C8" s="6">
        <v>28986</v>
      </c>
      <c t="n" r="D8" s="6">
        <v>108322</v>
      </c>
      <c t="n" r="E8" s="6">
        <v>74670</v>
      </c>
    </row>
    <row spans="1:5" r="9">
      <c t="s" r="A9" s="4">
        <v>83</v>
      </c>
      <c t="n" r="B9" s="6">
        <v>26813</v>
      </c>
      <c t="n" r="C9" s="6">
        <v>19443</v>
      </c>
      <c t="n" r="D9" s="6">
        <v>60742</v>
      </c>
      <c t="n" r="E9" s="6">
        <v>39878</v>
      </c>
    </row>
    <row spans="1:5" r="10">
      <c t="s" r="A10" s="4">
        <v>84</v>
      </c>
      <c t="n" r="B10" s="6">
        <v>2315</v>
      </c>
      <c t="n" r="C10" s="6">
        <v>2282</v>
      </c>
      <c t="n" r="D10" s="6">
        <v>7087</v>
      </c>
      <c t="n" r="E10" s="6">
        <v>6132</v>
      </c>
    </row>
    <row spans="1:5" r="11">
      <c t="s" r="A11" s="4">
        <v>85</v>
      </c>
      <c t="n" r="B11" s="6">
        <v>64648</v>
      </c>
      <c t="n" r="C11" s="6">
        <v>50711</v>
      </c>
      <c t="n" r="D11" s="6">
        <v>176151</v>
      </c>
      <c t="n" r="E11" s="6">
        <v>120680</v>
      </c>
    </row>
    <row spans="1:5" r="12">
      <c t="s" r="A12" s="4">
        <v>86</v>
      </c>
      <c t="n" r="B12" s="6">
        <v>43049</v>
      </c>
      <c t="n" r="C12" s="6">
        <v>26663</v>
      </c>
      <c t="n" r="D12" s="6">
        <v>104392</v>
      </c>
      <c t="n" r="E12" s="6">
        <v>52461</v>
      </c>
    </row>
    <row spans="1:5" r="13">
      <c t="s" r="A13" s="3">
        <v>87</v>
      </c>
    </row>
    <row spans="1:5" r="14">
      <c t="s" r="A14" s="4">
        <v>88</v>
      </c>
      <c t="n" r="B14" s="6">
        <v>14485</v>
      </c>
      <c t="n" r="C14" s="6">
        <v>12017</v>
      </c>
      <c t="n" r="D14" s="6">
        <v>41175</v>
      </c>
      <c t="n" r="E14" s="6">
        <v>26515</v>
      </c>
    </row>
    <row spans="1:5" r="15">
      <c t="s" r="A15" s="4">
        <v>84</v>
      </c>
      <c t="n" r="B15" s="6">
        <v>1503</v>
      </c>
      <c t="n" r="C15" s="6">
        <v>933</v>
      </c>
      <c t="n" r="D15" s="6">
        <v>4771</v>
      </c>
      <c t="n" r="E15" s="6">
        <v>2697</v>
      </c>
    </row>
    <row spans="1:5" r="16">
      <c t="s" r="A16" s="4">
        <v>89</v>
      </c>
      <c t="n" r="B16" s="6">
        <v>681</v>
      </c>
      <c t="n" r="D16" s="6">
        <v>681</v>
      </c>
    </row>
    <row spans="1:5" r="17">
      <c t="s" r="A17" s="4">
        <v>90</v>
      </c>
      <c t="n" r="B17" s="6">
        <v>16669</v>
      </c>
      <c t="n" r="C17" s="6">
        <v>12950</v>
      </c>
      <c t="n" r="D17" s="6">
        <v>46627</v>
      </c>
      <c t="n" r="E17" s="6">
        <v>29212</v>
      </c>
    </row>
    <row spans="1:5" r="18">
      <c t="s" r="A18" s="4">
        <v>91</v>
      </c>
      <c t="n" r="B18" s="6">
        <v>26380</v>
      </c>
      <c t="n" r="C18" s="6">
        <v>13713</v>
      </c>
      <c t="n" r="D18" s="6">
        <v>57765</v>
      </c>
      <c t="n" r="E18" s="6">
        <v>23249</v>
      </c>
    </row>
    <row spans="1:5" r="19">
      <c t="s" r="A19" s="3">
        <v>92</v>
      </c>
    </row>
    <row spans="1:5" r="20">
      <c t="s" r="A20" s="4">
        <v>93</v>
      </c>
      <c t="n" r="B20" s="6">
        <v>-4624</v>
      </c>
      <c t="n" r="C20" s="6">
        <v>-1947</v>
      </c>
      <c t="n" r="D20" s="6">
        <v>-8129</v>
      </c>
      <c t="n" r="E20" s="6">
        <v>-5391</v>
      </c>
    </row>
    <row spans="1:5" r="21">
      <c t="s" r="A21" s="4">
        <v>94</v>
      </c>
      <c t="n" r="B21" s="6">
        <v>-34</v>
      </c>
      <c t="n" r="C21" s="6">
        <v>235</v>
      </c>
      <c t="n" r="D21" s="6">
        <v>115</v>
      </c>
      <c t="n" r="E21" s="6">
        <v>24</v>
      </c>
    </row>
    <row spans="1:5" r="22">
      <c t="s" r="A22" s="4">
        <v>95</v>
      </c>
      <c t="n" r="B22" s="6">
        <v>-703</v>
      </c>
      <c t="n" r="C22" s="6">
        <v>-476</v>
      </c>
      <c t="n" r="D22" s="6">
        <v>-703</v>
      </c>
      <c t="n" r="E22" s="6">
        <v>-476</v>
      </c>
    </row>
    <row spans="1:5" r="23">
      <c t="s" r="A23" s="4">
        <v>96</v>
      </c>
      <c t="n" r="B23" s="6">
        <v>295</v>
      </c>
      <c t="n" r="C23" s="6">
        <v>-6</v>
      </c>
      <c t="n" r="D23" s="6">
        <v>356</v>
      </c>
      <c t="n" r="E23" s="6">
        <v>13</v>
      </c>
    </row>
    <row spans="1:5" r="24">
      <c t="s" r="A24" s="4">
        <v>97</v>
      </c>
      <c t="n" r="B24" s="6">
        <v>-5066</v>
      </c>
      <c t="n" r="C24" s="6">
        <v>-2194</v>
      </c>
      <c t="n" r="D24" s="6">
        <v>-8361</v>
      </c>
      <c t="n" r="E24" s="6">
        <v>-5830</v>
      </c>
    </row>
    <row spans="1:5" r="25">
      <c t="s" r="A25" s="4">
        <v>98</v>
      </c>
      <c t="n" r="B25" s="6">
        <v>21314</v>
      </c>
      <c t="n" r="C25" s="6">
        <v>11519</v>
      </c>
      <c t="n" r="D25" s="6">
        <v>49404</v>
      </c>
      <c t="n" r="E25" s="6">
        <v>17419</v>
      </c>
    </row>
    <row spans="1:5" r="26">
      <c t="s" r="A26" s="4">
        <v>99</v>
      </c>
      <c t="n" r="B26" s="6">
        <v>-6554</v>
      </c>
      <c t="n" r="C26" s="6">
        <v>-4751</v>
      </c>
      <c t="n" r="D26" s="6">
        <v>-16528</v>
      </c>
      <c t="n" r="E26" s="6">
        <v>-7084</v>
      </c>
    </row>
    <row spans="1:5" r="27">
      <c t="s" r="A27" s="4">
        <v>100</v>
      </c>
      <c t="n" r="B27" s="6">
        <v>14760</v>
      </c>
      <c t="n" r="C27" s="6">
        <v>6768</v>
      </c>
      <c t="n" r="D27" s="6">
        <v>32876</v>
      </c>
      <c t="n" r="E27" s="6">
        <v>10335</v>
      </c>
    </row>
    <row spans="1:5" r="28">
      <c t="s" r="A28" s="3">
        <v>101</v>
      </c>
    </row>
    <row spans="1:5" r="29">
      <c t="s" r="A29" s="4">
        <v>102</v>
      </c>
      <c t="n" r="C29" s="6">
        <v>699</v>
      </c>
      <c t="n" r="D29" s="6">
        <v>-606</v>
      </c>
      <c t="n" r="E29" s="6">
        <v>-2064</v>
      </c>
    </row>
    <row spans="1:5" r="30">
      <c t="s" r="A30" s="4">
        <v>103</v>
      </c>
      <c t="n" r="D30" s="6">
        <v>887</v>
      </c>
    </row>
    <row spans="1:5" r="31">
      <c t="s" r="A31" s="4">
        <v>104</v>
      </c>
      <c t="n" r="B31" s="6">
        <v>14760</v>
      </c>
      <c t="n" r="C31" s="6">
        <v>7467</v>
      </c>
      <c t="n" r="D31" s="6">
        <v>33157</v>
      </c>
      <c t="n" r="E31" s="6">
        <v>8271</v>
      </c>
    </row>
    <row spans="1:5" r="32">
      <c t="s" r="A32" s="3">
        <v>105</v>
      </c>
    </row>
    <row spans="1:5" r="33">
      <c t="s" r="A33" s="4">
        <v>106</v>
      </c>
      <c t="n" r="B33" s="6">
        <v>-878</v>
      </c>
      <c t="n" r="C33" s="6">
        <v>-677</v>
      </c>
      <c t="n" r="D33" s="6">
        <v>-1224</v>
      </c>
      <c t="n" r="E33" s="6">
        <v>-374</v>
      </c>
    </row>
    <row spans="1:5" r="34">
      <c t="s" r="A34" s="4">
        <v>107</v>
      </c>
      <c t="n" r="B34" s="6">
        <v>13882</v>
      </c>
      <c t="n" r="C34" s="6">
        <v>6790</v>
      </c>
      <c t="n" r="D34" s="6">
        <v>31933</v>
      </c>
      <c t="n" r="E34" s="6">
        <v>7897</v>
      </c>
    </row>
    <row spans="1:5" r="35">
      <c t="s" r="A35" s="3">
        <v>108</v>
      </c>
    </row>
    <row spans="1:5" r="36">
      <c t="s" r="A36" s="4">
        <v>100</v>
      </c>
      <c t="n" r="B36" s="6">
        <v>14760</v>
      </c>
      <c t="n" r="C36" s="6">
        <v>6768</v>
      </c>
      <c t="n" r="D36" s="6">
        <v>32876</v>
      </c>
      <c t="n" r="E36" s="6">
        <v>10335</v>
      </c>
    </row>
    <row spans="1:5" r="37">
      <c t="s" r="A37" s="4">
        <v>109</v>
      </c>
      <c t="n" r="B37" s="6">
        <v>-7096</v>
      </c>
      <c t="n" r="C37" s="6">
        <v>-10692</v>
      </c>
      <c t="n" r="D37" s="6">
        <v>-32454</v>
      </c>
      <c t="n" r="E37" s="6">
        <v>-31672</v>
      </c>
    </row>
    <row spans="1:5" r="38">
      <c t="s" r="A38" s="4">
        <v>110</v>
      </c>
      <c t="n" r="B38" s="6">
        <v>7664</v>
      </c>
      <c t="n" r="C38" s="6">
        <v>-3924</v>
      </c>
      <c t="n" r="D38" s="6">
        <v>422</v>
      </c>
      <c t="n" r="E38" s="6">
        <v>-21337</v>
      </c>
    </row>
    <row spans="1:5" r="39">
      <c t="s" r="A39" s="4">
        <v>102</v>
      </c>
      <c t="n" r="C39" s="6">
        <v>699</v>
      </c>
      <c t="n" r="D39" s="6">
        <v>281</v>
      </c>
      <c t="n" r="E39" s="6">
        <v>-2064</v>
      </c>
    </row>
    <row spans="1:5" r="40">
      <c t="s" r="A40" s="4">
        <v>111</v>
      </c>
      <c t="n" r="B40" s="7">
        <v>7664</v>
      </c>
      <c t="n" r="C40" s="7">
        <v>-3225</v>
      </c>
      <c t="n" r="D40" s="7">
        <v>703</v>
      </c>
      <c t="n" r="E40" s="7">
        <v>-23401</v>
      </c>
    </row>
    <row spans="1:5" r="41">
      <c t="s" r="A41" s="3">
        <v>112</v>
      </c>
    </row>
    <row spans="1:5" r="42">
      <c t="s" r="A42" s="4">
        <v>113</v>
      </c>
      <c t="n" r="B42" s="9">
        <v>0.19</v>
      </c>
      <c t="n" r="C42" s="9">
        <v>-0.1</v>
      </c>
      <c t="n" r="D42" s="9">
        <v>0.01</v>
      </c>
      <c t="n" r="E42" s="9">
        <v>-0.52</v>
      </c>
    </row>
    <row spans="1:5" r="43">
      <c t="s" r="A43" s="4">
        <v>114</v>
      </c>
      <c t="n" r="C43" s="10">
        <v>0.02</v>
      </c>
      <c t="n" r="D43" s="10">
        <v>0.01</v>
      </c>
      <c t="n" r="E43" s="10">
        <v>-0.05</v>
      </c>
    </row>
    <row spans="1:5" r="44">
      <c t="s" r="A44" s="4">
        <v>115</v>
      </c>
      <c t="n" r="B44" s="10">
        <v>0.19</v>
      </c>
      <c t="n" r="C44" s="10">
        <v>-0.08</v>
      </c>
      <c t="n" r="D44" s="10">
        <v>0.02</v>
      </c>
      <c t="n" r="E44" s="10">
        <v>-0.57</v>
      </c>
    </row>
    <row spans="1:5" r="45">
      <c t="s" r="A45" s="3">
        <v>116</v>
      </c>
    </row>
    <row spans="1:5" r="46">
      <c t="s" r="A46" s="4">
        <v>113</v>
      </c>
      <c t="n" r="B46" s="10">
        <v>0.19</v>
      </c>
      <c t="n" r="C46" s="10">
        <v>-0.1</v>
      </c>
      <c t="n" r="D46" s="10">
        <v>0.01</v>
      </c>
      <c t="n" r="E46" s="10">
        <v>-0.52</v>
      </c>
    </row>
    <row spans="1:5" r="47">
      <c t="s" r="A47" s="4">
        <v>114</v>
      </c>
      <c t="n" r="C47" s="10">
        <v>0.02</v>
      </c>
      <c t="n" r="D47" s="10">
        <v>0.01</v>
      </c>
      <c t="n" r="E47" s="10">
        <v>-0.05</v>
      </c>
    </row>
    <row spans="1:5" r="48">
      <c t="s" r="A48" s="4">
        <v>117</v>
      </c>
      <c t="n" r="B48" s="9">
        <v>0.19</v>
      </c>
      <c t="n" r="C48" s="9">
        <v>-0.08</v>
      </c>
      <c t="n" r="D48" s="9">
        <v>0.02</v>
      </c>
      <c t="n" r="E48" s="9">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r="A1" s="1">
        <v>299</v>
      </c>
      <c t="s" r="B1" s="2">
        <v>75</v>
      </c>
      <c t="s" r="D1" s="2">
        <v>1</v>
      </c>
    </row>
    <row spans="1:6" r="2">
      <c t="s" r="B2" s="2">
        <v>2</v>
      </c>
      <c t="s" r="C2" s="2">
        <v>76</v>
      </c>
      <c t="s" r="D2" s="2">
        <v>2</v>
      </c>
      <c t="s" r="E2" s="2">
        <v>76</v>
      </c>
      <c t="s" r="F2" s="2">
        <v>25</v>
      </c>
    </row>
    <row spans="1:6" r="3">
      <c t="s" r="A3" s="3">
        <v>300</v>
      </c>
    </row>
    <row spans="1:6" r="4">
      <c t="s" r="A4" s="4">
        <v>301</v>
      </c>
      <c t="n" r="B4" s="7">
        <v>79425</v>
      </c>
      <c t="n" r="D4" s="7">
        <v>79425</v>
      </c>
      <c t="n" r="F4" s="7">
        <v>70522</v>
      </c>
    </row>
    <row spans="1:6" r="5">
      <c t="s" r="A5" s="4">
        <v>302</v>
      </c>
      <c t="n" r="B5" s="6">
        <v>-29591</v>
      </c>
      <c t="n" r="D5" s="6">
        <v>-29591</v>
      </c>
      <c t="n" r="F5" s="6">
        <v>-25750</v>
      </c>
    </row>
    <row spans="1:6" r="6">
      <c t="s" r="A6" s="4">
        <v>35</v>
      </c>
      <c t="n" r="B6" s="6">
        <v>49834</v>
      </c>
      <c t="n" r="D6" s="6">
        <v>49834</v>
      </c>
      <c t="n" r="F6" s="6">
        <v>44772</v>
      </c>
    </row>
    <row spans="1:6" r="7">
      <c t="s" r="A7" s="4">
        <v>303</v>
      </c>
      <c t="n" r="B7" s="6">
        <v>2674</v>
      </c>
      <c t="n" r="C7" s="7">
        <v>2772</v>
      </c>
      <c t="n" r="D7" s="6">
        <v>8430</v>
      </c>
      <c t="n" r="E7" s="7">
        <v>7410</v>
      </c>
    </row>
    <row spans="1:6" r="8">
      <c t="s" r="A8" s="4">
        <v>304</v>
      </c>
    </row>
    <row spans="1:6" r="9">
      <c t="s" r="A9" s="3">
        <v>300</v>
      </c>
    </row>
    <row spans="1:6" r="10">
      <c t="s" r="A10" s="4">
        <v>301</v>
      </c>
      <c t="n" r="B10" s="6">
        <v>2613</v>
      </c>
      <c t="n" r="D10" s="6">
        <v>2613</v>
      </c>
      <c t="n" r="F10" s="6">
        <v>2486</v>
      </c>
    </row>
    <row spans="1:6" r="11">
      <c t="s" r="A11" s="4">
        <v>305</v>
      </c>
    </row>
    <row spans="1:6" r="12">
      <c t="s" r="A12" s="3">
        <v>300</v>
      </c>
    </row>
    <row spans="1:6" r="13">
      <c t="s" r="A13" s="4">
        <v>301</v>
      </c>
      <c t="n" r="B13" s="6">
        <v>53756</v>
      </c>
      <c t="n" r="D13" s="6">
        <v>53756</v>
      </c>
      <c t="n" r="F13" s="6">
        <v>47792</v>
      </c>
    </row>
    <row spans="1:6" r="14">
      <c t="s" r="A14" s="4">
        <v>306</v>
      </c>
    </row>
    <row spans="1:6" r="15">
      <c t="s" r="A15" s="3">
        <v>300</v>
      </c>
    </row>
    <row spans="1:6" r="16">
      <c t="s" r="A16" s="4">
        <v>301</v>
      </c>
      <c t="n" r="B16" s="6">
        <v>6085</v>
      </c>
      <c t="n" r="D16" s="6">
        <v>6085</v>
      </c>
      <c t="n" r="F16" s="6">
        <v>4203</v>
      </c>
    </row>
    <row spans="1:6" r="17">
      <c t="s" r="A17" s="4">
        <v>307</v>
      </c>
    </row>
    <row spans="1:6" r="18">
      <c t="s" r="A18" s="3">
        <v>300</v>
      </c>
    </row>
    <row spans="1:6" r="19">
      <c t="s" r="A19" s="4">
        <v>301</v>
      </c>
      <c t="n" r="B19" s="6">
        <v>14935</v>
      </c>
      <c t="n" r="D19" s="6">
        <v>14935</v>
      </c>
      <c t="n" r="F19" s="6">
        <v>12593</v>
      </c>
    </row>
    <row spans="1:6" r="20">
      <c t="s" r="A20" s="4">
        <v>308</v>
      </c>
    </row>
    <row spans="1:6" r="21">
      <c t="s" r="A21" s="3">
        <v>300</v>
      </c>
    </row>
    <row spans="1:6" r="22">
      <c t="s" r="A22" s="4">
        <v>301</v>
      </c>
      <c t="n" r="B22" s="7">
        <v>2036</v>
      </c>
      <c t="n" r="D22" s="7">
        <v>2036</v>
      </c>
      <c t="n" r="F22" s="7">
        <v>34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7"/>
    <col customWidth="1" max="5" min="5" width="14"/>
    <col customWidth="1" max="6" min="6" width="14"/>
  </cols>
  <sheetData>
    <row spans="1:6" r="1">
      <c t="s" r="A1" s="1">
        <v>309</v>
      </c>
      <c t="s" r="B1" s="2">
        <v>75</v>
      </c>
      <c t="s" r="D1" s="2">
        <v>1</v>
      </c>
    </row>
    <row spans="1:6" r="2">
      <c t="s" r="B2" s="2">
        <v>2</v>
      </c>
      <c t="s" r="C2" s="2">
        <v>76</v>
      </c>
      <c t="s" r="D2" s="2">
        <v>2</v>
      </c>
      <c t="s" r="E2" s="2">
        <v>76</v>
      </c>
      <c t="s" r="F2" s="2">
        <v>25</v>
      </c>
    </row>
    <row spans="1:6" r="3">
      <c t="s" r="A3" s="3">
        <v>310</v>
      </c>
    </row>
    <row spans="1:6" r="4">
      <c t="s" r="A4" s="4">
        <v>311</v>
      </c>
      <c t="s" r="D4" s="4">
        <v>312</v>
      </c>
    </row>
    <row spans="1:6" r="5">
      <c t="s" r="A5" s="4">
        <v>313</v>
      </c>
      <c t="n" r="B5" s="7">
        <v>1145</v>
      </c>
      <c t="n" r="C5" s="7">
        <v>509</v>
      </c>
      <c t="n" r="D5" s="7">
        <v>3433</v>
      </c>
      <c t="n" r="E5" s="7">
        <v>1531</v>
      </c>
    </row>
    <row spans="1:6" r="6">
      <c t="s" r="A6" s="4">
        <v>314</v>
      </c>
      <c t="n" r="B6" s="6">
        <v>67420</v>
      </c>
      <c t="n" r="D6" s="6">
        <v>67420</v>
      </c>
      <c t="n" r="F6" s="7">
        <v>67574</v>
      </c>
    </row>
    <row spans="1:6" r="7">
      <c t="s" r="A7" s="4">
        <v>315</v>
      </c>
      <c t="n" r="B7" s="6">
        <v>-18263</v>
      </c>
      <c t="n" r="D7" s="6">
        <v>-18263</v>
      </c>
      <c t="n" r="F7" s="6">
        <v>-14900</v>
      </c>
    </row>
    <row spans="1:6" r="8">
      <c t="s" r="A8" s="4">
        <v>316</v>
      </c>
      <c t="n" r="B8" s="6">
        <v>49157</v>
      </c>
      <c t="n" r="D8" s="6">
        <v>49157</v>
      </c>
      <c t="n" r="F8" s="6">
        <v>52674</v>
      </c>
    </row>
    <row spans="1:6" r="9">
      <c t="s" r="A9" s="4">
        <v>317</v>
      </c>
      <c t="n" r="B9" s="6">
        <v>73449</v>
      </c>
      <c t="n" r="D9" s="6">
        <v>73449</v>
      </c>
      <c t="n" r="F9" s="6">
        <v>73603</v>
      </c>
    </row>
    <row spans="1:6" r="10">
      <c t="s" r="A10" s="4">
        <v>318</v>
      </c>
      <c t="n" r="B10" s="6">
        <v>55186</v>
      </c>
      <c t="n" r="D10" s="6">
        <v>55186</v>
      </c>
      <c t="n" r="F10" s="6">
        <v>58703</v>
      </c>
    </row>
    <row spans="1:6" r="11">
      <c t="s" r="A11" s="4">
        <v>319</v>
      </c>
    </row>
    <row spans="1:6" r="12">
      <c t="s" r="A12" s="3">
        <v>310</v>
      </c>
    </row>
    <row spans="1:6" r="13">
      <c t="s" r="A13" s="4">
        <v>320</v>
      </c>
      <c t="n" r="B13" s="6">
        <v>6029</v>
      </c>
      <c t="n" r="D13" s="6">
        <v>6029</v>
      </c>
      <c t="n" r="F13" s="6">
        <v>6029</v>
      </c>
    </row>
    <row spans="1:6" r="14">
      <c t="s" r="A14" s="4">
        <v>321</v>
      </c>
    </row>
    <row spans="1:6" r="15">
      <c t="s" r="A15" s="3">
        <v>310</v>
      </c>
    </row>
    <row spans="1:6" r="16">
      <c t="s" r="A16" s="4">
        <v>314</v>
      </c>
      <c t="n" r="B16" s="6">
        <v>59717</v>
      </c>
      <c t="n" r="D16" s="6">
        <v>59717</v>
      </c>
      <c t="n" r="F16" s="6">
        <v>59871</v>
      </c>
    </row>
    <row spans="1:6" r="17">
      <c t="s" r="A17" s="4">
        <v>315</v>
      </c>
      <c t="n" r="B17" s="6">
        <v>-16908</v>
      </c>
      <c t="n" r="D17" s="6">
        <v>-16908</v>
      </c>
      <c t="n" r="F17" s="6">
        <v>-14304</v>
      </c>
    </row>
    <row spans="1:6" r="18">
      <c t="s" r="A18" s="4">
        <v>316</v>
      </c>
      <c t="n" r="B18" s="6">
        <v>42809</v>
      </c>
      <c t="n" r="D18" s="7">
        <v>42809</v>
      </c>
      <c t="n" r="F18" s="6">
        <v>45567</v>
      </c>
    </row>
    <row spans="1:6" r="19">
      <c t="s" r="A19" s="4">
        <v>322</v>
      </c>
    </row>
    <row spans="1:6" r="20">
      <c t="s" r="A20" s="3">
        <v>310</v>
      </c>
    </row>
    <row spans="1:6" r="21">
      <c t="s" r="A21" s="4">
        <v>311</v>
      </c>
      <c t="s" r="D21" s="4">
        <v>323</v>
      </c>
    </row>
    <row spans="1:6" r="22">
      <c t="s" r="A22" s="4">
        <v>324</v>
      </c>
    </row>
    <row spans="1:6" r="23">
      <c t="s" r="A23" s="3">
        <v>310</v>
      </c>
    </row>
    <row spans="1:6" r="24">
      <c t="s" r="A24" s="4">
        <v>311</v>
      </c>
      <c t="s" r="D24" s="4">
        <v>325</v>
      </c>
    </row>
    <row spans="1:6" r="25">
      <c t="s" r="A25" s="4">
        <v>326</v>
      </c>
    </row>
    <row spans="1:6" r="26">
      <c t="s" r="A26" s="3">
        <v>310</v>
      </c>
    </row>
    <row spans="1:6" r="27">
      <c t="s" r="A27" s="4">
        <v>314</v>
      </c>
      <c t="n" r="B27" s="6">
        <v>7101</v>
      </c>
      <c t="n" r="D27" s="7">
        <v>7101</v>
      </c>
      <c t="n" r="F27" s="6">
        <v>7101</v>
      </c>
    </row>
    <row spans="1:6" r="28">
      <c t="s" r="A28" s="4">
        <v>315</v>
      </c>
      <c t="n" r="B28" s="6">
        <v>-1006</v>
      </c>
      <c t="n" r="D28" s="6">
        <v>-1006</v>
      </c>
      <c t="n" r="F28" s="6">
        <v>-310</v>
      </c>
    </row>
    <row spans="1:6" r="29">
      <c t="s" r="A29" s="4">
        <v>316</v>
      </c>
      <c t="n" r="B29" s="6">
        <v>6095</v>
      </c>
      <c t="n" r="D29" s="7">
        <v>6095</v>
      </c>
      <c t="n" r="F29" s="6">
        <v>6791</v>
      </c>
    </row>
    <row spans="1:6" r="30">
      <c t="s" r="A30" s="4">
        <v>327</v>
      </c>
    </row>
    <row spans="1:6" r="31">
      <c t="s" r="A31" s="3">
        <v>310</v>
      </c>
    </row>
    <row spans="1:6" r="32">
      <c t="s" r="A32" s="4">
        <v>311</v>
      </c>
      <c t="s" r="D32" s="4">
        <v>328</v>
      </c>
    </row>
    <row spans="1:6" r="33">
      <c t="s" r="A33" s="4">
        <v>329</v>
      </c>
    </row>
    <row spans="1:6" r="34">
      <c t="s" r="A34" s="3">
        <v>310</v>
      </c>
    </row>
    <row spans="1:6" r="35">
      <c t="s" r="A35" s="4">
        <v>311</v>
      </c>
      <c t="s" r="D35" s="4">
        <v>330</v>
      </c>
    </row>
    <row spans="1:6" r="36">
      <c t="s" r="A36" s="4">
        <v>331</v>
      </c>
    </row>
    <row spans="1:6" r="37">
      <c t="s" r="A37" s="3">
        <v>310</v>
      </c>
    </row>
    <row spans="1:6" r="38">
      <c t="s" r="A38" s="4">
        <v>314</v>
      </c>
      <c t="n" r="B38" s="6">
        <v>491</v>
      </c>
      <c t="n" r="D38" s="7">
        <v>491</v>
      </c>
      <c t="n" r="F38" s="6">
        <v>491</v>
      </c>
    </row>
    <row spans="1:6" r="39">
      <c t="s" r="A39" s="4">
        <v>315</v>
      </c>
      <c t="n" r="B39" s="6">
        <v>-252</v>
      </c>
      <c t="n" r="D39" s="6">
        <v>-252</v>
      </c>
      <c t="n" r="F39" s="6">
        <v>-198</v>
      </c>
    </row>
    <row spans="1:6" r="40">
      <c t="s" r="A40" s="4">
        <v>316</v>
      </c>
      <c t="n" r="B40" s="6">
        <v>239</v>
      </c>
      <c t="n" r="D40" s="7">
        <v>239</v>
      </c>
      <c t="n" r="F40" s="6">
        <v>293</v>
      </c>
    </row>
    <row spans="1:6" r="41">
      <c t="s" r="A41" s="4">
        <v>332</v>
      </c>
    </row>
    <row spans="1:6" r="42">
      <c t="s" r="A42" s="3">
        <v>310</v>
      </c>
    </row>
    <row spans="1:6" r="43">
      <c t="s" r="A43" s="4">
        <v>311</v>
      </c>
      <c t="s" r="D43" s="4">
        <v>333</v>
      </c>
    </row>
    <row spans="1:6" r="44">
      <c t="s" r="A44" s="4">
        <v>334</v>
      </c>
    </row>
    <row spans="1:6" r="45">
      <c t="s" r="A45" s="3">
        <v>310</v>
      </c>
    </row>
    <row spans="1:6" r="46">
      <c t="s" r="A46" s="4">
        <v>311</v>
      </c>
      <c t="s" r="D46" s="4">
        <v>335</v>
      </c>
    </row>
    <row spans="1:6" r="47">
      <c t="s" r="A47" s="4">
        <v>336</v>
      </c>
    </row>
    <row spans="1:6" r="48">
      <c t="s" r="A48" s="3">
        <v>310</v>
      </c>
    </row>
    <row spans="1:6" r="49">
      <c t="s" r="A49" s="4">
        <v>311</v>
      </c>
      <c t="s" r="D49" s="4">
        <v>337</v>
      </c>
    </row>
    <row spans="1:6" r="50">
      <c t="s" r="A50" s="4">
        <v>314</v>
      </c>
      <c t="n" r="B50" s="6">
        <v>111</v>
      </c>
      <c t="n" r="D50" s="7">
        <v>111</v>
      </c>
      <c t="n" r="F50" s="6">
        <v>111</v>
      </c>
    </row>
    <row spans="1:6" r="51">
      <c t="s" r="A51" s="4">
        <v>315</v>
      </c>
      <c t="n" r="B51" s="6">
        <v>-97</v>
      </c>
      <c t="n" r="D51" s="6">
        <v>-97</v>
      </c>
      <c t="n" r="F51" s="6">
        <v>-88</v>
      </c>
    </row>
    <row spans="1:6" r="52">
      <c t="s" r="A52" s="4">
        <v>316</v>
      </c>
      <c t="n" r="B52" s="7">
        <v>14</v>
      </c>
      <c t="n" r="D52" s="7">
        <v>14</v>
      </c>
      <c t="n" r="F52" s="7">
        <v>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38</v>
      </c>
      <c t="s" r="B1" s="2">
        <v>2</v>
      </c>
      <c t="s" r="C1" s="2">
        <v>25</v>
      </c>
    </row>
    <row spans="1:3" r="2">
      <c t="s" r="A2" s="3">
        <v>339</v>
      </c>
    </row>
    <row spans="1:3" r="3">
      <c t="s" r="A3" s="4">
        <v>340</v>
      </c>
      <c t="n" r="B3" s="7">
        <v>1145</v>
      </c>
    </row>
    <row spans="1:3" r="4">
      <c t="n" r="A4" s="6">
        <v>2016</v>
      </c>
      <c t="n" r="B4" s="6">
        <v>4569</v>
      </c>
    </row>
    <row spans="1:3" r="5">
      <c t="n" r="A5" s="6">
        <v>2017</v>
      </c>
      <c t="n" r="B5" s="6">
        <v>4554</v>
      </c>
    </row>
    <row spans="1:3" r="6">
      <c t="n" r="A6" s="6">
        <v>2018</v>
      </c>
      <c t="n" r="B6" s="6">
        <v>4554</v>
      </c>
    </row>
    <row spans="1:3" r="7">
      <c t="n" r="A7" s="6">
        <v>2019</v>
      </c>
      <c t="n" r="B7" s="6">
        <v>4535</v>
      </c>
    </row>
    <row spans="1:3" r="8">
      <c t="s" r="A8" s="4">
        <v>341</v>
      </c>
      <c t="n" r="B8" s="6">
        <v>29800</v>
      </c>
    </row>
    <row spans="1:3" r="9">
      <c t="s" r="A9" s="4">
        <v>342</v>
      </c>
      <c t="n" r="B9" s="7">
        <v>49157</v>
      </c>
      <c t="n" r="C9" s="7">
        <v>526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43</v>
      </c>
      <c t="s" r="B1" s="2">
        <v>2</v>
      </c>
      <c t="s" r="C1" s="2">
        <v>25</v>
      </c>
    </row>
    <row spans="1:3" r="2">
      <c t="s" r="A2" s="4">
        <v>48</v>
      </c>
    </row>
    <row spans="1:3" r="3">
      <c t="s" r="A3" s="3">
        <v>344</v>
      </c>
    </row>
    <row spans="1:3" r="4">
      <c t="s" r="A4" s="4">
        <v>262</v>
      </c>
      <c t="n" r="B4" s="7">
        <v>9000</v>
      </c>
      <c t="n" r="C4" s="7">
        <v>9000</v>
      </c>
    </row>
    <row spans="1:3" r="5">
      <c t="s" r="A5" s="4">
        <v>345</v>
      </c>
    </row>
    <row spans="1:3" r="6">
      <c t="s" r="A6" s="3">
        <v>344</v>
      </c>
    </row>
    <row spans="1:3" r="7">
      <c t="s" r="A7" s="4">
        <v>262</v>
      </c>
      <c t="n" r="B7" s="6">
        <v>9000</v>
      </c>
      <c t="n" r="C7" s="6">
        <v>9000</v>
      </c>
    </row>
    <row spans="1:3" r="8">
      <c t="s" r="A8" s="4">
        <v>346</v>
      </c>
    </row>
    <row spans="1:3" r="9">
      <c t="s" r="A9" s="3">
        <v>344</v>
      </c>
    </row>
    <row spans="1:3" r="10">
      <c t="s" r="A10" s="4">
        <v>262</v>
      </c>
      <c t="n" r="B10" s="6">
        <v>432825</v>
      </c>
    </row>
    <row spans="1:3" r="11">
      <c t="s" r="A11" s="4">
        <v>347</v>
      </c>
    </row>
    <row spans="1:3" r="12">
      <c t="s" r="A12" s="3">
        <v>344</v>
      </c>
    </row>
    <row spans="1:3" r="13">
      <c t="s" r="A13" s="4">
        <v>262</v>
      </c>
      <c t="n" r="B13" s="7">
        <v>432825</v>
      </c>
    </row>
    <row spans="1:3" r="14">
      <c t="s" r="A14" s="4">
        <v>348</v>
      </c>
    </row>
    <row spans="1:3" r="15">
      <c t="s" r="A15" s="3">
        <v>344</v>
      </c>
    </row>
    <row spans="1:3" r="16">
      <c t="s" r="A16" s="4">
        <v>262</v>
      </c>
      <c t="n" r="C16" s="6">
        <v>170866</v>
      </c>
    </row>
    <row spans="1:3" r="17">
      <c t="s" r="A17" s="4">
        <v>349</v>
      </c>
    </row>
    <row spans="1:3" r="18">
      <c t="s" r="A18" s="3">
        <v>344</v>
      </c>
    </row>
    <row spans="1:3" r="19">
      <c t="s" r="A19" s="4">
        <v>262</v>
      </c>
      <c t="n" r="C19" s="7">
        <v>1708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50</v>
      </c>
      <c t="s" r="B1" s="2">
        <v>75</v>
      </c>
      <c t="s" r="D1" s="2">
        <v>1</v>
      </c>
    </row>
    <row spans="1:6" r="2">
      <c t="s" r="B2" s="2">
        <v>2</v>
      </c>
      <c t="s" r="C2" s="2">
        <v>76</v>
      </c>
      <c t="s" r="D2" s="2">
        <v>2</v>
      </c>
      <c t="s" r="E2" s="2">
        <v>76</v>
      </c>
      <c t="s" r="F2" s="2">
        <v>25</v>
      </c>
    </row>
    <row spans="1:6" r="3">
      <c t="s" r="A3" s="3">
        <v>351</v>
      </c>
    </row>
    <row spans="1:6" r="4">
      <c t="s" r="A4" s="4">
        <v>59</v>
      </c>
      <c t="n" r="B4" s="7">
        <v>0</v>
      </c>
      <c t="n" r="D4" s="7">
        <v>0</v>
      </c>
      <c t="n" r="F4" s="7">
        <v>108</v>
      </c>
    </row>
    <row spans="1:6" r="5">
      <c t="s" r="A5" s="4">
        <v>352</v>
      </c>
    </row>
    <row spans="1:6" r="6">
      <c t="s" r="A6" s="3">
        <v>351</v>
      </c>
    </row>
    <row spans="1:6" r="7">
      <c t="s" r="A7" s="4">
        <v>353</v>
      </c>
      <c t="n" r="B7" s="7">
        <v>40</v>
      </c>
      <c t="n" r="C7" s="7">
        <v>40</v>
      </c>
      <c t="n" r="D7" s="7">
        <v>121</v>
      </c>
      <c t="n" r="E7" s="7">
        <v>1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4</v>
      </c>
      <c t="s" r="B1" s="2">
        <v>2</v>
      </c>
      <c t="s" r="C1" s="2">
        <v>25</v>
      </c>
    </row>
    <row spans="1:3" r="2">
      <c t="s" r="A2" s="3">
        <v>355</v>
      </c>
    </row>
    <row spans="1:3" r="3">
      <c t="s" r="A3" s="4">
        <v>356</v>
      </c>
      <c t="n" r="B3" s="7">
        <v>-11078</v>
      </c>
      <c t="n" r="C3" s="7">
        <v>-614</v>
      </c>
    </row>
    <row spans="1:3" r="4">
      <c t="s" r="A4" s="4">
        <v>357</v>
      </c>
      <c t="n" r="B4" s="6">
        <v>426489</v>
      </c>
      <c t="n" r="C4" s="6">
        <v>178810</v>
      </c>
    </row>
    <row spans="1:3" r="5">
      <c t="s" r="A5" s="4">
        <v>358</v>
      </c>
      <c t="n" r="B5" s="6">
        <v>-13350</v>
      </c>
      <c t="n" r="C5" s="6">
        <v>-6326</v>
      </c>
    </row>
    <row spans="1:3" r="6">
      <c t="s" r="A6" s="4">
        <v>359</v>
      </c>
      <c t="n" r="B6" s="7">
        <v>413139</v>
      </c>
      <c t="n" r="C6" s="7">
        <v>172484</v>
      </c>
    </row>
    <row spans="1:3" r="7">
      <c t="s" r="A7" s="4">
        <v>48</v>
      </c>
    </row>
    <row spans="1:3" r="8">
      <c t="s" r="A8" s="3">
        <v>355</v>
      </c>
    </row>
    <row spans="1:3" r="9">
      <c t="s" r="A9" s="4">
        <v>360</v>
      </c>
      <c t="s" r="B9" s="4">
        <v>361</v>
      </c>
      <c t="s" r="C9" s="4">
        <v>361</v>
      </c>
    </row>
    <row spans="1:3" r="10">
      <c t="s" r="A10" s="4">
        <v>262</v>
      </c>
      <c t="n" r="B10" s="7">
        <v>9000</v>
      </c>
      <c t="n" r="C10" s="7">
        <v>9000</v>
      </c>
    </row>
    <row spans="1:3" r="11">
      <c t="s" r="A11" s="4">
        <v>362</v>
      </c>
    </row>
    <row spans="1:3" r="12">
      <c t="s" r="A12" s="3">
        <v>355</v>
      </c>
    </row>
    <row spans="1:3" r="13">
      <c t="s" r="A13" s="4">
        <v>360</v>
      </c>
      <c t="s" r="B13" s="4">
        <v>363</v>
      </c>
    </row>
    <row spans="1:3" r="14">
      <c t="s" r="A14" s="4">
        <v>262</v>
      </c>
      <c t="n" r="B14" s="7">
        <v>435000</v>
      </c>
    </row>
    <row spans="1:3" r="15">
      <c t="s" r="A15" s="4">
        <v>364</v>
      </c>
      <c t="n" r="B15" s="7">
        <v>-6433</v>
      </c>
    </row>
    <row spans="1:3" r="16">
      <c t="s" r="A16" s="4">
        <v>365</v>
      </c>
    </row>
    <row spans="1:3" r="17">
      <c t="s" r="A17" s="3">
        <v>355</v>
      </c>
    </row>
    <row spans="1:3" r="18">
      <c t="s" r="A18" s="4">
        <v>360</v>
      </c>
      <c t="s" r="C18" s="4">
        <v>366</v>
      </c>
    </row>
    <row spans="1:3" r="19">
      <c t="s" r="A19" s="4">
        <v>262</v>
      </c>
      <c t="n" r="C19" s="7">
        <v>170645</v>
      </c>
    </row>
    <row spans="1:3" r="20">
      <c t="s" r="A20" s="4">
        <v>364</v>
      </c>
      <c t="n" r="C20" s="7">
        <v>-2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5"/>
    <col customWidth="1" max="5" min="5" width="21"/>
    <col customWidth="1" max="6" min="6" width="25"/>
    <col customWidth="1" max="7" min="7" width="21"/>
  </cols>
  <sheetData>
    <row spans="1:7" r="1">
      <c t="s" r="A1" s="1">
        <v>367</v>
      </c>
      <c t="s" r="B1" s="2">
        <v>368</v>
      </c>
      <c t="s" r="C1" s="2">
        <v>369</v>
      </c>
      <c t="s" r="D1" s="2">
        <v>249</v>
      </c>
      <c t="s" r="E1" s="2">
        <v>370</v>
      </c>
      <c t="s" r="F1" s="2">
        <v>249</v>
      </c>
      <c t="s" r="G1" s="2">
        <v>370</v>
      </c>
    </row>
    <row spans="1:7" r="2">
      <c t="s" r="A2" s="3">
        <v>371</v>
      </c>
    </row>
    <row spans="1:7" r="3">
      <c t="s" r="A3" s="4">
        <v>372</v>
      </c>
      <c t="n" r="D3" s="7">
        <v>-703</v>
      </c>
      <c t="n" r="E3" s="7">
        <v>-476</v>
      </c>
      <c t="n" r="F3" s="7">
        <v>-703</v>
      </c>
      <c t="n" r="G3" s="7">
        <v>-476</v>
      </c>
    </row>
    <row spans="1:7" r="4">
      <c t="s" r="A4" s="4">
        <v>362</v>
      </c>
    </row>
    <row spans="1:7" r="5">
      <c t="s" r="A5" s="3">
        <v>371</v>
      </c>
    </row>
    <row spans="1:7" r="6">
      <c t="s" r="A6" s="4">
        <v>373</v>
      </c>
      <c t="n" r="C6" s="6">
        <v>7</v>
      </c>
    </row>
    <row spans="1:7" r="7">
      <c t="s" r="A7" s="4">
        <v>365</v>
      </c>
    </row>
    <row spans="1:7" r="8">
      <c t="s" r="A8" s="3">
        <v>371</v>
      </c>
    </row>
    <row spans="1:7" r="9">
      <c t="s" r="A9" s="4">
        <v>374</v>
      </c>
      <c t="n" r="C9" s="7">
        <v>158420</v>
      </c>
    </row>
    <row spans="1:7" r="10">
      <c t="s" r="A10" s="4">
        <v>375</v>
      </c>
      <c t="n" r="D10" s="6">
        <v>0</v>
      </c>
      <c t="n" r="F10" s="6">
        <v>0</v>
      </c>
    </row>
    <row spans="1:7" r="11">
      <c t="s" r="A11" s="4">
        <v>372</v>
      </c>
      <c t="n" r="C11" s="6">
        <v>-703</v>
      </c>
    </row>
    <row spans="1:7" r="12">
      <c t="s" r="A12" s="4">
        <v>376</v>
      </c>
    </row>
    <row spans="1:7" r="13">
      <c t="s" r="A13" s="3">
        <v>371</v>
      </c>
    </row>
    <row spans="1:7" r="14">
      <c t="s" r="A14" s="4">
        <v>377</v>
      </c>
      <c t="n" r="C14" s="7">
        <v>435000</v>
      </c>
    </row>
    <row spans="1:7" r="15">
      <c t="s" r="A15" s="4">
        <v>378</v>
      </c>
    </row>
    <row spans="1:7" r="16">
      <c t="s" r="A16" s="3">
        <v>371</v>
      </c>
    </row>
    <row spans="1:7" r="17">
      <c t="s" r="A17" s="4">
        <v>374</v>
      </c>
      <c t="n" r="B17" s="7">
        <v>112500</v>
      </c>
    </row>
    <row spans="1:7" r="18">
      <c t="s" r="A18" s="4">
        <v>379</v>
      </c>
    </row>
    <row spans="1:7" r="19">
      <c t="s" r="A19" s="3">
        <v>371</v>
      </c>
    </row>
    <row spans="1:7" r="20">
      <c t="s" r="A20" s="4">
        <v>380</v>
      </c>
      <c t="s" r="C20" s="4">
        <v>381</v>
      </c>
    </row>
    <row spans="1:7" r="21">
      <c t="s" r="A21" s="4">
        <v>382</v>
      </c>
    </row>
    <row spans="1:7" r="22">
      <c t="s" r="A22" s="3">
        <v>371</v>
      </c>
    </row>
    <row spans="1:7" r="23">
      <c t="s" r="A23" s="4">
        <v>380</v>
      </c>
      <c t="s" r="C23" s="4">
        <v>383</v>
      </c>
    </row>
    <row spans="1:7" r="24">
      <c t="s" r="A24" s="4">
        <v>384</v>
      </c>
    </row>
    <row spans="1:7" r="25">
      <c t="s" r="A25" s="3">
        <v>371</v>
      </c>
    </row>
    <row spans="1:7" r="26">
      <c t="s" r="A26" s="4">
        <v>377</v>
      </c>
      <c t="n" r="C26" s="7">
        <v>40000</v>
      </c>
      <c t="n" r="D26" s="6">
        <v>39900</v>
      </c>
      <c t="n" r="F26" s="6">
        <v>39900</v>
      </c>
    </row>
    <row spans="1:7" r="27">
      <c t="s" r="A27" s="4">
        <v>385</v>
      </c>
      <c t="s" r="C27" s="4">
        <v>386</v>
      </c>
    </row>
    <row spans="1:7" r="28">
      <c t="s" r="A28" s="4">
        <v>387</v>
      </c>
      <c t="s" r="C28" s="4">
        <v>388</v>
      </c>
    </row>
    <row spans="1:7" r="29">
      <c t="s" r="A29" s="4">
        <v>389</v>
      </c>
      <c t="n" r="D29" s="7">
        <v>100</v>
      </c>
      <c t="n" r="F29" s="7">
        <v>100</v>
      </c>
    </row>
    <row spans="1:7" r="30">
      <c t="s" r="A30" s="4">
        <v>390</v>
      </c>
      <c t="n" r="D30" s="6">
        <v>2</v>
      </c>
      <c t="n" r="F30" s="6">
        <v>2</v>
      </c>
    </row>
    <row spans="1:7" r="31">
      <c t="s" r="A31" s="4">
        <v>391</v>
      </c>
      <c t="n" r="F31" s="6">
        <v>2</v>
      </c>
    </row>
    <row spans="1:7" r="32">
      <c t="s" r="A32" s="4">
        <v>392</v>
      </c>
      <c t="s" r="F32" s="4">
        <v>381</v>
      </c>
    </row>
    <row spans="1:7" r="33">
      <c t="s" r="A33" s="4">
        <v>393</v>
      </c>
    </row>
    <row spans="1:7" r="34">
      <c t="s" r="A34" s="3">
        <v>371</v>
      </c>
    </row>
    <row spans="1:7" r="35">
      <c t="s" r="A35" s="4">
        <v>394</v>
      </c>
      <c t="s" r="C35" s="4">
        <v>395</v>
      </c>
    </row>
    <row spans="1:7" r="36">
      <c t="s" r="A36" s="4">
        <v>396</v>
      </c>
    </row>
    <row spans="1:7" r="37">
      <c t="s" r="A37" s="3">
        <v>371</v>
      </c>
    </row>
    <row spans="1:7" r="38">
      <c t="s" r="A38" s="4">
        <v>394</v>
      </c>
      <c t="s" r="C38" s="4">
        <v>397</v>
      </c>
    </row>
    <row spans="1:7" r="39">
      <c t="s" r="A39" s="4">
        <v>48</v>
      </c>
    </row>
    <row spans="1:7" r="40">
      <c t="s" r="A40" s="3">
        <v>371</v>
      </c>
    </row>
    <row spans="1:7" r="41">
      <c t="s" r="A41" s="4">
        <v>398</v>
      </c>
      <c t="n" r="D41" s="7">
        <v>9000</v>
      </c>
      <c t="n" r="F41" s="7">
        <v>9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399</v>
      </c>
      <c t="s" r="B1" s="2">
        <v>75</v>
      </c>
      <c t="s" r="D1" s="2">
        <v>1</v>
      </c>
    </row>
    <row spans="1:5" r="2">
      <c t="s" r="B2" s="2">
        <v>2</v>
      </c>
      <c t="s" r="C2" s="2">
        <v>76</v>
      </c>
      <c t="s" r="D2" s="2">
        <v>2</v>
      </c>
      <c t="s" r="E2" s="2">
        <v>76</v>
      </c>
    </row>
    <row spans="1:5" r="3">
      <c t="s" r="A3" s="3">
        <v>170</v>
      </c>
    </row>
    <row spans="1:5" r="4">
      <c t="s" r="A4" s="4">
        <v>400</v>
      </c>
      <c t="n" r="B4" s="7">
        <v>6554</v>
      </c>
      <c t="n" r="C4" s="7">
        <v>4751</v>
      </c>
      <c t="n" r="D4" s="7">
        <v>16528</v>
      </c>
      <c t="n" r="E4" s="7">
        <v>7084</v>
      </c>
    </row>
    <row spans="1:5" r="5">
      <c t="s" r="A5" s="4">
        <v>401</v>
      </c>
      <c t="n" r="B5" s="7">
        <v>21314</v>
      </c>
      <c t="n" r="C5" s="7">
        <v>11519</v>
      </c>
      <c t="n" r="D5" s="7">
        <v>49404</v>
      </c>
      <c t="n" r="E5" s="7">
        <v>17419</v>
      </c>
    </row>
    <row spans="1:5" r="6">
      <c t="s" r="A6" s="4">
        <v>402</v>
      </c>
      <c t="s" r="B6" s="4">
        <v>403</v>
      </c>
      <c t="s" r="C6" s="4">
        <v>404</v>
      </c>
      <c t="s" r="D6" s="4">
        <v>405</v>
      </c>
      <c t="s" r="E6" s="4">
        <v>4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20"/>
    <col customWidth="1" max="3" min="3" width="27"/>
    <col customWidth="1" max="4" min="4" width="37"/>
    <col customWidth="1" max="5" min="5" width="37"/>
  </cols>
  <sheetData>
    <row spans="1:5" r="1">
      <c t="s" r="A1" s="1">
        <v>407</v>
      </c>
      <c t="s" r="B1" s="2">
        <v>408</v>
      </c>
      <c t="s" r="C1" s="2">
        <v>409</v>
      </c>
      <c t="s" r="D1" s="2">
        <v>410</v>
      </c>
      <c t="s" r="E1" s="2">
        <v>411</v>
      </c>
    </row>
    <row spans="1:5" r="2">
      <c t="s" r="A2" s="3">
        <v>412</v>
      </c>
    </row>
    <row spans="1:5" r="3">
      <c t="s" r="A3" s="4">
        <v>413</v>
      </c>
      <c t="n" r="D3" s="8">
        <v>0.001</v>
      </c>
      <c t="n" r="E3" s="8">
        <v>0.001</v>
      </c>
    </row>
    <row spans="1:5" r="4">
      <c t="s" r="A4" s="3">
        <v>414</v>
      </c>
    </row>
    <row spans="1:5" r="5">
      <c t="s" r="A5" s="4">
        <v>415</v>
      </c>
      <c t="n" r="D5" s="6">
        <v>64809</v>
      </c>
    </row>
    <row spans="1:5" r="6">
      <c t="s" r="A6" s="4">
        <v>416</v>
      </c>
      <c t="n" r="D6" s="6">
        <v>2576</v>
      </c>
      <c t="n" r="E6" s="6">
        <v>64809</v>
      </c>
    </row>
    <row spans="1:5" r="7">
      <c t="s" r="A7" s="4">
        <v>417</v>
      </c>
      <c t="n" r="D7" s="7">
        <v>58250</v>
      </c>
    </row>
    <row spans="1:5" r="8">
      <c t="s" r="A8" s="4">
        <v>418</v>
      </c>
      <c t="n" r="D8" s="7">
        <v>2304</v>
      </c>
      <c t="n" r="E8" s="7">
        <v>58250</v>
      </c>
    </row>
    <row spans="1:5" r="9">
      <c t="s" r="A9" s="4">
        <v>172</v>
      </c>
    </row>
    <row spans="1:5" r="10">
      <c t="s" r="A10" s="3">
        <v>412</v>
      </c>
    </row>
    <row spans="1:5" r="11">
      <c t="s" r="A11" s="4">
        <v>413</v>
      </c>
      <c t="n" r="D11" s="8">
        <v>0.001</v>
      </c>
      <c t="n" r="E11" s="8">
        <v>0.001</v>
      </c>
    </row>
    <row spans="1:5" r="12">
      <c t="s" r="A12" s="4">
        <v>419</v>
      </c>
      <c t="n" r="D12" s="7">
        <v>1000</v>
      </c>
      <c t="n" r="E12" s="7">
        <v>1000</v>
      </c>
    </row>
    <row spans="1:5" r="13">
      <c t="s" r="A13" s="4">
        <v>420</v>
      </c>
      <c t="n" r="D13" s="6">
        <v>20</v>
      </c>
      <c t="n" r="E13" s="6">
        <v>20</v>
      </c>
    </row>
    <row spans="1:5" r="14">
      <c t="s" r="A14" s="3">
        <v>414</v>
      </c>
    </row>
    <row spans="1:5" r="15">
      <c t="s" r="A15" s="4">
        <v>415</v>
      </c>
      <c t="n" r="D15" s="6">
        <v>64809</v>
      </c>
    </row>
    <row spans="1:5" r="16">
      <c t="s" r="A16" s="4">
        <v>421</v>
      </c>
      <c t="n" r="B16" s="6">
        <v>-2576</v>
      </c>
      <c t="n" r="C16" s="6">
        <v>-62140</v>
      </c>
      <c t="n" r="D16" s="6">
        <v>-62233</v>
      </c>
    </row>
    <row spans="1:5" r="17">
      <c t="s" r="A17" s="4">
        <v>416</v>
      </c>
      <c t="n" r="D17" s="6">
        <v>2576</v>
      </c>
      <c t="n" r="E17" s="6">
        <v>64809</v>
      </c>
    </row>
    <row spans="1:5" r="18">
      <c t="s" r="A18" s="4">
        <v>417</v>
      </c>
      <c t="n" r="D18" s="7">
        <v>58250</v>
      </c>
    </row>
    <row spans="1:5" r="19">
      <c t="s" r="A19" s="4">
        <v>422</v>
      </c>
      <c t="n" r="C19" s="7">
        <v>-55946</v>
      </c>
      <c t="n" r="D19" s="6">
        <v>-55946</v>
      </c>
    </row>
    <row spans="1:5" r="20">
      <c t="s" r="A20" s="4">
        <v>418</v>
      </c>
      <c t="n" r="D20" s="7">
        <v>2304</v>
      </c>
      <c t="n" r="E20" s="7">
        <v>582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3</v>
      </c>
      <c t="s" r="B1" s="2">
        <v>424</v>
      </c>
      <c t="s" r="C1" s="2">
        <v>425</v>
      </c>
      <c t="s" r="D1" s="2">
        <v>2</v>
      </c>
    </row>
    <row spans="1:4" r="2">
      <c t="s" r="A2" s="3">
        <v>426</v>
      </c>
    </row>
    <row spans="1:4" r="3">
      <c t="s" r="A3" s="4">
        <v>427</v>
      </c>
      <c t="n" r="D3" s="7">
        <v>220742</v>
      </c>
    </row>
    <row spans="1:4" r="4">
      <c t="s" r="A4" s="4">
        <v>172</v>
      </c>
    </row>
    <row spans="1:4" r="5">
      <c t="s" r="A5" s="3">
        <v>426</v>
      </c>
    </row>
    <row spans="1:4" r="6">
      <c t="s" r="A6" s="4">
        <v>428</v>
      </c>
      <c t="n" r="B6" s="6">
        <v>2576</v>
      </c>
      <c t="n" r="C6" s="6">
        <v>62140</v>
      </c>
      <c t="n" r="D6" s="6">
        <v>62233</v>
      </c>
    </row>
    <row spans="1:4" r="7">
      <c t="s" r="A7" s="4">
        <v>429</v>
      </c>
      <c t="n" r="C7" s="7">
        <v>276688</v>
      </c>
    </row>
    <row spans="1:4" r="8">
      <c t="s" r="A8" s="4">
        <v>430</v>
      </c>
      <c t="n" r="C8" s="6">
        <v>55946</v>
      </c>
      <c t="n" r="D8" s="7">
        <v>55946</v>
      </c>
    </row>
    <row spans="1:4" r="9">
      <c t="s" r="A9" s="4">
        <v>427</v>
      </c>
      <c t="n" r="C9" s="7">
        <v>220742</v>
      </c>
    </row>
    <row spans="1:4" r="10">
      <c t="s" r="A10" s="4">
        <v>431</v>
      </c>
      <c t="n" r="B10" s="9">
        <v>4610.68</v>
      </c>
      <c t="n" r="C10" s="9">
        <v>4446.7</v>
      </c>
    </row>
    <row spans="1:4" r="11">
      <c t="s" r="A11" s="4">
        <v>432</v>
      </c>
    </row>
    <row spans="1:4" r="12">
      <c t="s" r="A12" s="3">
        <v>426</v>
      </c>
    </row>
    <row spans="1:4" r="13">
      <c t="s" r="A13" s="4">
        <v>431</v>
      </c>
      <c t="n" r="D13" s="9">
        <v>3950.33</v>
      </c>
    </row>
    <row spans="1:4" r="14">
      <c t="s" r="A14" s="4">
        <v>433</v>
      </c>
    </row>
    <row spans="1:4" r="15">
      <c t="s" r="A15" s="3">
        <v>426</v>
      </c>
    </row>
    <row spans="1:4" r="16">
      <c t="s" r="A16" s="4">
        <v>431</v>
      </c>
      <c t="n" r="D16" s="9">
        <v>4446.7</v>
      </c>
    </row>
    <row spans="1:4" r="17">
      <c t="s" r="A17" s="4">
        <v>434</v>
      </c>
    </row>
    <row spans="1:4" r="18">
      <c t="s" r="A18" s="3">
        <v>426</v>
      </c>
    </row>
    <row spans="1:4" r="19">
      <c t="s" r="A19" s="4">
        <v>429</v>
      </c>
      <c t="n" r="B19" s="7">
        <v>118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8</v>
      </c>
      <c t="s" r="B1" s="2">
        <v>1</v>
      </c>
    </row>
    <row spans="1:3" r="2">
      <c t="s" r="B2" s="2">
        <v>2</v>
      </c>
      <c t="s" r="C2" s="2">
        <v>76</v>
      </c>
    </row>
    <row spans="1:3" r="3">
      <c t="s" r="A3" s="3">
        <v>119</v>
      </c>
    </row>
    <row spans="1:3" r="4">
      <c t="s" r="A4" s="4">
        <v>120</v>
      </c>
      <c t="n" r="B4" s="7">
        <v>33157</v>
      </c>
      <c t="n" r="C4" s="7">
        <v>8271</v>
      </c>
    </row>
    <row spans="1:3" r="5">
      <c t="s" r="A5" s="3">
        <v>121</v>
      </c>
    </row>
    <row spans="1:3" r="6">
      <c t="s" r="A6" s="4">
        <v>122</v>
      </c>
      <c t="n" r="B6" s="6">
        <v>12475</v>
      </c>
      <c t="n" r="C6" s="6">
        <v>10631</v>
      </c>
    </row>
    <row spans="1:3" r="7">
      <c t="s" r="A7" s="4">
        <v>123</v>
      </c>
      <c t="n" r="B7" s="6">
        <v>2137</v>
      </c>
      <c t="n" r="C7" s="6">
        <v>2013</v>
      </c>
    </row>
    <row spans="1:3" r="8">
      <c t="s" r="A8" s="4">
        <v>95</v>
      </c>
      <c t="n" r="B8" s="6">
        <v>703</v>
      </c>
      <c t="n" r="C8" s="6">
        <v>476</v>
      </c>
    </row>
    <row spans="1:3" r="9">
      <c t="s" r="A9" s="4">
        <v>124</v>
      </c>
      <c t="n" r="B9" s="6">
        <v>1039</v>
      </c>
    </row>
    <row spans="1:3" r="10">
      <c t="s" r="A10" s="4">
        <v>125</v>
      </c>
      <c t="n" r="B10" s="6">
        <v>11304</v>
      </c>
    </row>
    <row spans="1:3" r="11">
      <c t="s" r="A11" s="4">
        <v>126</v>
      </c>
      <c t="n" r="B11" s="6">
        <v>1290</v>
      </c>
      <c t="n" r="C11" s="6">
        <v>77</v>
      </c>
    </row>
    <row spans="1:3" r="12">
      <c t="s" r="A12" s="4">
        <v>127</v>
      </c>
      <c t="n" r="B12" s="6">
        <v>-151</v>
      </c>
      <c t="n" r="C12" s="6">
        <v>-7</v>
      </c>
    </row>
    <row spans="1:3" r="13">
      <c t="s" r="A13" s="3">
        <v>128</v>
      </c>
    </row>
    <row spans="1:3" r="14">
      <c t="s" r="A14" s="4">
        <v>129</v>
      </c>
      <c t="n" r="B14" s="6">
        <v>-13045</v>
      </c>
      <c t="n" r="C14" s="6">
        <v>-26069</v>
      </c>
    </row>
    <row spans="1:3" r="15">
      <c t="s" r="A15" s="4">
        <v>29</v>
      </c>
      <c t="n" r="B15" s="6">
        <v>-5719</v>
      </c>
      <c t="n" r="C15" s="6">
        <v>-9553</v>
      </c>
    </row>
    <row spans="1:3" r="16">
      <c t="s" r="A16" s="4">
        <v>30</v>
      </c>
      <c t="n" r="B16" s="6">
        <v>-1130</v>
      </c>
      <c t="n" r="C16" s="6">
        <v>-2138</v>
      </c>
    </row>
    <row spans="1:3" r="17">
      <c t="s" r="A17" s="4">
        <v>130</v>
      </c>
      <c t="n" r="B17" s="6">
        <v>-6264</v>
      </c>
      <c t="n" r="C17" s="6">
        <v>5132</v>
      </c>
    </row>
    <row spans="1:3" r="18">
      <c t="s" r="A18" s="4">
        <v>41</v>
      </c>
      <c t="n" r="B18" s="6">
        <v>1893</v>
      </c>
      <c t="n" r="C18" s="6">
        <v>10347</v>
      </c>
    </row>
    <row spans="1:3" r="19">
      <c t="s" r="A19" s="4">
        <v>42</v>
      </c>
      <c t="n" r="B19" s="6">
        <v>4057</v>
      </c>
      <c t="n" r="C19" s="6">
        <v>2470</v>
      </c>
    </row>
    <row spans="1:3" r="20">
      <c t="s" r="A20" s="4">
        <v>43</v>
      </c>
      <c t="n" r="B20" s="6">
        <v>3207</v>
      </c>
      <c t="n" r="C20" s="6">
        <v>2768</v>
      </c>
    </row>
    <row spans="1:3" r="21">
      <c t="s" r="A21" s="4">
        <v>131</v>
      </c>
      <c t="n" r="B21" s="6">
        <v>-523</v>
      </c>
      <c t="n" r="C21" s="6">
        <v>-2115</v>
      </c>
    </row>
    <row spans="1:3" r="22">
      <c t="s" r="A22" s="4">
        <v>132</v>
      </c>
      <c t="n" r="B22" s="6">
        <v>44430</v>
      </c>
      <c t="n" r="C22" s="6">
        <v>2303</v>
      </c>
    </row>
    <row spans="1:3" r="23">
      <c t="s" r="A23" s="3">
        <v>133</v>
      </c>
    </row>
    <row spans="1:3" r="24">
      <c t="s" r="A24" s="4">
        <v>134</v>
      </c>
      <c t="n" r="B24" s="6">
        <v>5000</v>
      </c>
    </row>
    <row spans="1:3" r="25">
      <c t="s" r="A25" s="4">
        <v>135</v>
      </c>
      <c t="n" r="C25" s="6">
        <v>-53882</v>
      </c>
    </row>
    <row spans="1:3" r="26">
      <c t="s" r="A26" s="4">
        <v>136</v>
      </c>
      <c t="n" r="B26" s="6">
        <v>-13866</v>
      </c>
      <c t="n" r="C26" s="6">
        <v>-12676</v>
      </c>
    </row>
    <row spans="1:3" r="27">
      <c t="s" r="A27" s="4">
        <v>137</v>
      </c>
      <c t="n" r="B27" s="6">
        <v>-8866</v>
      </c>
      <c t="n" r="C27" s="6">
        <v>-66558</v>
      </c>
    </row>
    <row spans="1:3" r="28">
      <c t="s" r="A28" s="3">
        <v>138</v>
      </c>
    </row>
    <row spans="1:3" r="29">
      <c t="s" r="A29" s="4">
        <v>139</v>
      </c>
      <c t="n" r="B29" s="6">
        <v>-170929</v>
      </c>
      <c t="n" r="C29" s="6">
        <v>-9408</v>
      </c>
    </row>
    <row spans="1:3" r="30">
      <c t="s" r="A30" s="4">
        <v>140</v>
      </c>
      <c t="n" r="B30" s="6">
        <v>435000</v>
      </c>
      <c t="n" r="C30" s="6">
        <v>60000</v>
      </c>
    </row>
    <row spans="1:3" r="31">
      <c t="s" r="A31" s="4">
        <v>141</v>
      </c>
      <c t="n" r="C31" s="6">
        <v>11300</v>
      </c>
    </row>
    <row spans="1:3" r="32">
      <c t="s" r="A32" s="4">
        <v>142</v>
      </c>
      <c t="n" r="B32" s="6">
        <v>-17773</v>
      </c>
      <c t="n" r="C32" s="6">
        <v>-440</v>
      </c>
    </row>
    <row spans="1:3" r="33">
      <c t="s" r="A33" s="4">
        <v>143</v>
      </c>
      <c t="n" r="B33" s="6">
        <v>108</v>
      </c>
    </row>
    <row spans="1:3" r="34">
      <c t="s" r="A34" s="4">
        <v>144</v>
      </c>
      <c t="n" r="B34" s="6">
        <v>-220742</v>
      </c>
    </row>
    <row spans="1:3" r="35">
      <c t="s" r="A35" s="4">
        <v>145</v>
      </c>
      <c t="n" r="B35" s="6">
        <v>-2138</v>
      </c>
    </row>
    <row spans="1:3" r="36">
      <c t="s" r="A36" s="4">
        <v>146</v>
      </c>
      <c t="n" r="B36" s="6">
        <v>-55992</v>
      </c>
    </row>
    <row spans="1:3" r="37">
      <c t="s" r="A37" s="4">
        <v>147</v>
      </c>
      <c t="n" r="B37" s="6">
        <v>-32466</v>
      </c>
      <c t="n" r="C37" s="6">
        <v>61452</v>
      </c>
    </row>
    <row spans="1:3" r="38">
      <c t="s" r="A38" s="4">
        <v>148</v>
      </c>
      <c t="n" r="B38" s="6">
        <v>-181</v>
      </c>
      <c t="n" r="C38" s="6">
        <v>7</v>
      </c>
    </row>
    <row spans="1:3" r="39">
      <c t="s" r="A39" s="4">
        <v>149</v>
      </c>
      <c t="n" r="B39" s="6">
        <v>2917</v>
      </c>
      <c t="n" r="C39" s="6">
        <v>-2796</v>
      </c>
    </row>
    <row spans="1:3" r="40">
      <c t="s" r="A40" s="4">
        <v>150</v>
      </c>
      <c t="n" r="B40" s="6">
        <v>12941</v>
      </c>
      <c t="n" r="C40" s="6">
        <v>9702</v>
      </c>
    </row>
    <row spans="1:3" r="41">
      <c t="s" r="A41" s="4">
        <v>151</v>
      </c>
      <c t="n" r="B41" s="7">
        <v>15858</v>
      </c>
      <c t="n" r="C41" s="7">
        <v>69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4"/>
    <col customWidth="1" max="3" min="3" width="20"/>
    <col customWidth="1" max="4" min="4" width="30"/>
  </cols>
  <sheetData>
    <row spans="1:4" r="1">
      <c t="s" r="A1" s="1">
        <v>435</v>
      </c>
      <c t="s" r="B1" s="2">
        <v>436</v>
      </c>
      <c t="s" r="C1" s="2">
        <v>437</v>
      </c>
      <c t="s" r="D1" s="2">
        <v>438</v>
      </c>
    </row>
    <row spans="1:4" r="2">
      <c t="s" r="A2" s="3">
        <v>439</v>
      </c>
    </row>
    <row spans="1:4" r="3">
      <c t="s" r="A3" s="4">
        <v>440</v>
      </c>
      <c t="n" r="B3" s="6">
        <v>22</v>
      </c>
    </row>
    <row spans="1:4" r="4">
      <c t="s" r="A4" s="4">
        <v>441</v>
      </c>
      <c t="n" r="C4" s="6">
        <v>0</v>
      </c>
      <c t="n" r="D4" s="6">
        <v>0</v>
      </c>
    </row>
    <row spans="1:4" r="5">
      <c t="s" r="A5" s="4">
        <v>442</v>
      </c>
      <c t="n" r="C5" s="6">
        <v>0</v>
      </c>
      <c t="n" r="D5" s="6">
        <v>86768</v>
      </c>
    </row>
    <row spans="1:4" r="6">
      <c t="s" r="A6" s="4">
        <v>443</v>
      </c>
    </row>
    <row spans="1:4" r="7">
      <c t="s" r="A7" s="3">
        <v>439</v>
      </c>
    </row>
    <row spans="1:4" r="8">
      <c t="s" r="A8" s="4">
        <v>444</v>
      </c>
      <c t="n" r="D8" s="9">
        <v>0.32</v>
      </c>
    </row>
    <row spans="1:4" r="9">
      <c t="s" r="A9" s="4">
        <v>445</v>
      </c>
    </row>
    <row spans="1:4" r="10">
      <c t="s" r="A10" s="3">
        <v>439</v>
      </c>
    </row>
    <row spans="1:4" r="11">
      <c t="s" r="A11" s="4">
        <v>444</v>
      </c>
      <c t="n" r="D11" s="9">
        <v>0.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t="s" r="A1" s="1">
        <v>446</v>
      </c>
      <c t="s" r="B1" s="2">
        <v>2</v>
      </c>
      <c t="s" r="C1" s="2">
        <v>2</v>
      </c>
      <c t="s" r="D1" s="2">
        <v>76</v>
      </c>
      <c t="s" r="E1" s="2">
        <v>2</v>
      </c>
      <c t="s" r="F1" s="2">
        <v>76</v>
      </c>
    </row>
    <row spans="1:6" r="2">
      <c t="s" r="A2" s="3">
        <v>447</v>
      </c>
    </row>
    <row spans="1:6" r="3">
      <c t="s" r="A3" s="4">
        <v>100</v>
      </c>
      <c t="n" r="C3" s="7">
        <v>14760</v>
      </c>
      <c t="n" r="D3" s="7">
        <v>6768</v>
      </c>
      <c t="n" r="E3" s="7">
        <v>32876</v>
      </c>
      <c t="n" r="F3" s="7">
        <v>10335</v>
      </c>
    </row>
    <row spans="1:6" r="4">
      <c t="s" r="A4" s="4">
        <v>109</v>
      </c>
      <c t="n" r="C4" s="6">
        <v>-7096</v>
      </c>
      <c t="n" r="D4" s="6">
        <v>-10692</v>
      </c>
      <c t="n" r="E4" s="6">
        <v>-32454</v>
      </c>
      <c t="n" r="F4" s="6">
        <v>-31672</v>
      </c>
    </row>
    <row spans="1:6" r="5">
      <c t="s" r="A5" s="4">
        <v>110</v>
      </c>
      <c t="n" r="C5" s="6">
        <v>7664</v>
      </c>
      <c t="n" r="D5" s="6">
        <v>-3924</v>
      </c>
      <c t="n" r="E5" s="6">
        <v>422</v>
      </c>
      <c t="n" r="F5" s="6">
        <v>-21337</v>
      </c>
    </row>
    <row spans="1:6" r="6">
      <c t="s" r="A6" s="4">
        <v>448</v>
      </c>
      <c t="n" r="D6" s="6">
        <v>699</v>
      </c>
      <c t="n" r="E6" s="6">
        <v>281</v>
      </c>
      <c t="n" r="F6" s="6">
        <v>-2064</v>
      </c>
    </row>
    <row spans="1:6" r="7">
      <c t="s" r="A7" s="4">
        <v>111</v>
      </c>
      <c t="n" r="C7" s="7">
        <v>7664</v>
      </c>
      <c t="n" r="D7" s="7">
        <v>-3225</v>
      </c>
      <c t="n" r="E7" s="7">
        <v>703</v>
      </c>
      <c t="n" r="F7" s="7">
        <v>-23401</v>
      </c>
    </row>
    <row spans="1:6" r="8">
      <c t="s" r="A8" s="3">
        <v>449</v>
      </c>
    </row>
    <row spans="1:6" r="9">
      <c t="s" r="A9" s="4">
        <v>450</v>
      </c>
      <c t="n" r="C9" s="6">
        <v>41476116</v>
      </c>
      <c t="n" r="D9" s="6">
        <v>41195047</v>
      </c>
      <c t="n" r="E9" s="6">
        <v>41374188</v>
      </c>
      <c t="n" r="F9" s="6">
        <v>41141281</v>
      </c>
    </row>
    <row spans="1:6" r="10">
      <c t="s" r="A10" s="3">
        <v>451</v>
      </c>
    </row>
    <row spans="1:6" r="11">
      <c t="s" r="A11" s="4">
        <v>452</v>
      </c>
      <c t="n" r="C11" s="9">
        <v>0.19</v>
      </c>
      <c t="n" r="D11" s="9">
        <v>-0.1</v>
      </c>
      <c t="n" r="E11" s="9">
        <v>0.01</v>
      </c>
      <c t="n" r="F11" s="9">
        <v>-0.52</v>
      </c>
    </row>
    <row spans="1:6" r="12">
      <c t="s" r="A12" s="4">
        <v>448</v>
      </c>
      <c t="n" r="D12" s="10">
        <v>0.02</v>
      </c>
      <c t="n" r="E12" s="10">
        <v>0.01</v>
      </c>
      <c t="n" r="F12" s="10">
        <v>-0.05</v>
      </c>
    </row>
    <row spans="1:6" r="13">
      <c t="s" r="A13" s="4">
        <v>453</v>
      </c>
      <c t="n" r="C13" s="9">
        <v>0.19</v>
      </c>
      <c t="n" r="D13" s="9">
        <v>-0.08</v>
      </c>
      <c t="n" r="E13" s="9">
        <v>0.02</v>
      </c>
      <c t="n" r="F13" s="9">
        <v>-0.57</v>
      </c>
    </row>
    <row spans="1:6" r="14">
      <c t="s" r="A14" s="3">
        <v>449</v>
      </c>
    </row>
    <row spans="1:6" r="15">
      <c t="s" r="A15" s="4">
        <v>454</v>
      </c>
      <c t="n" r="C15" s="6">
        <v>41819422</v>
      </c>
      <c t="n" r="D15" s="6">
        <v>41195047</v>
      </c>
      <c t="n" r="E15" s="6">
        <v>41717494</v>
      </c>
      <c t="n" r="F15" s="6">
        <v>41141281</v>
      </c>
    </row>
    <row spans="1:6" r="16">
      <c t="s" r="A16" s="4">
        <v>452</v>
      </c>
      <c t="n" r="C16" s="9">
        <v>0.19</v>
      </c>
      <c t="n" r="D16" s="9">
        <v>-0.1</v>
      </c>
      <c t="n" r="E16" s="9">
        <v>0.01</v>
      </c>
      <c t="n" r="F16" s="9">
        <v>-0.52</v>
      </c>
    </row>
    <row spans="1:6" r="17">
      <c t="s" r="A17" s="4">
        <v>448</v>
      </c>
      <c t="n" r="D17" s="10">
        <v>0.02</v>
      </c>
      <c t="n" r="E17" s="10">
        <v>0.01</v>
      </c>
      <c t="n" r="F17" s="10">
        <v>-0.05</v>
      </c>
    </row>
    <row spans="1:6" r="18">
      <c t="s" r="A18" s="4">
        <v>453</v>
      </c>
      <c t="n" r="C18" s="9">
        <v>0.19</v>
      </c>
      <c t="n" r="D18" s="9">
        <v>-0.08</v>
      </c>
      <c t="n" r="E18" s="9">
        <v>0.02</v>
      </c>
      <c t="n" r="F18" s="9">
        <v>-0.57</v>
      </c>
    </row>
    <row spans="1:6" r="19">
      <c t="s" r="A19" s="4">
        <v>455</v>
      </c>
      <c t="n" r="E19" s="6">
        <v>539000</v>
      </c>
    </row>
    <row spans="1:6" r="20">
      <c t="s" r="A20" s="4">
        <v>172</v>
      </c>
    </row>
    <row spans="1:6" r="21">
      <c t="s" r="A21" s="3">
        <v>449</v>
      </c>
    </row>
    <row spans="1:6" r="22">
      <c t="s" r="A22" s="4">
        <v>456</v>
      </c>
      <c t="n" r="B22" s="7">
        <v>95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r="A1" s="1">
        <v>457</v>
      </c>
      <c t="s" r="B1" s="2">
        <v>1</v>
      </c>
    </row>
    <row spans="1:4" r="2">
      <c t="s" r="B2" s="2">
        <v>2</v>
      </c>
      <c t="s" r="C2" s="2">
        <v>76</v>
      </c>
      <c t="s" r="D2" s="2">
        <v>25</v>
      </c>
    </row>
    <row spans="1:4" r="3">
      <c t="s" r="A3" s="3">
        <v>458</v>
      </c>
    </row>
    <row spans="1:4" r="4">
      <c t="s" r="A4" s="4">
        <v>459</v>
      </c>
      <c t="n" r="B4" s="7">
        <v>6</v>
      </c>
      <c t="n" r="C4" s="7">
        <v>6</v>
      </c>
    </row>
    <row spans="1:4" r="5">
      <c t="s" r="A5" s="4">
        <v>460</v>
      </c>
    </row>
    <row spans="1:4" r="6">
      <c t="s" r="A6" s="3">
        <v>458</v>
      </c>
    </row>
    <row spans="1:4" r="7">
      <c t="s" r="A7" s="4">
        <v>461</v>
      </c>
      <c t="n" r="B7" s="7">
        <v>621</v>
      </c>
      <c t="n" r="D7" s="7">
        <v>9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26"/>
    <col customWidth="1" max="3" min="3" width="24"/>
  </cols>
  <sheetData>
    <row spans="1:3" r="1">
      <c t="s" r="A1" s="1">
        <v>462</v>
      </c>
      <c t="s" r="B1" s="2">
        <v>1</v>
      </c>
      <c t="s" r="C1" s="2">
        <v>463</v>
      </c>
    </row>
    <row spans="1:3" r="2">
      <c t="s" r="B2" s="2">
        <v>2</v>
      </c>
      <c t="s" r="C2" s="2">
        <v>25</v>
      </c>
    </row>
    <row spans="1:3" r="3">
      <c t="s" r="A3" s="3">
        <v>464</v>
      </c>
    </row>
    <row spans="1:3" r="4">
      <c t="s" r="A4" s="4">
        <v>465</v>
      </c>
      <c t="n" r="B4" s="6">
        <v>627000</v>
      </c>
    </row>
    <row spans="1:3" r="5">
      <c t="s" r="A5" s="4">
        <v>466</v>
      </c>
      <c t="n" r="B5" s="6">
        <v>-99000</v>
      </c>
    </row>
    <row spans="1:3" r="6">
      <c t="s" r="A6" s="4">
        <v>467</v>
      </c>
      <c t="n" r="B6" s="6">
        <v>528000</v>
      </c>
      <c t="n" r="C6" s="6">
        <v>627000</v>
      </c>
    </row>
    <row spans="1:3" r="7">
      <c t="s" r="A7" s="4">
        <v>468</v>
      </c>
      <c t="n" r="B7" s="6">
        <v>480333</v>
      </c>
    </row>
    <row spans="1:3" r="8">
      <c t="s" r="A8" s="3">
        <v>469</v>
      </c>
    </row>
    <row spans="1:3" r="9">
      <c t="s" r="A9" s="4">
        <v>470</v>
      </c>
      <c t="n" r="B9" s="11">
        <v>0.0003</v>
      </c>
    </row>
    <row spans="1:3" r="10">
      <c t="s" r="A10" s="4">
        <v>471</v>
      </c>
      <c t="n" r="B10" s="12">
        <v>0.0003</v>
      </c>
    </row>
    <row spans="1:3" r="11">
      <c t="s" r="A11" s="4">
        <v>472</v>
      </c>
      <c t="n" r="B11" s="12">
        <v>0.0003</v>
      </c>
      <c t="n" r="C11" s="11">
        <v>0.0003</v>
      </c>
    </row>
    <row spans="1:3" r="12">
      <c t="s" r="A12" s="4">
        <v>473</v>
      </c>
      <c t="n" r="B12" s="11">
        <v>0.0004</v>
      </c>
    </row>
    <row spans="1:3" r="13">
      <c t="s" r="A13" s="3">
        <v>474</v>
      </c>
    </row>
    <row spans="1:3" r="14">
      <c t="s" r="A14" s="4">
        <v>475</v>
      </c>
      <c t="s" r="B14" s="4">
        <v>476</v>
      </c>
      <c t="s" r="C14" s="4">
        <v>477</v>
      </c>
    </row>
    <row spans="1:3" r="15">
      <c t="s" r="A15" s="4">
        <v>478</v>
      </c>
      <c t="s" r="B15" s="4">
        <v>479</v>
      </c>
    </row>
    <row spans="1:3" r="16">
      <c t="s" r="A16" s="3">
        <v>480</v>
      </c>
    </row>
    <row spans="1:3" r="17">
      <c t="s" r="A17" s="4">
        <v>481</v>
      </c>
      <c t="n" r="B17" s="6">
        <v>47667</v>
      </c>
    </row>
    <row spans="1:3" r="18">
      <c t="n" r="A18" s="6">
        <v>2015</v>
      </c>
    </row>
    <row spans="1:3" r="19">
      <c t="s" r="A19" s="3">
        <v>480</v>
      </c>
    </row>
    <row spans="1:3" r="20">
      <c t="s" r="A20" s="4">
        <v>481</v>
      </c>
      <c t="n" r="B20" s="6">
        <v>7334</v>
      </c>
    </row>
    <row spans="1:3" r="21">
      <c t="n" r="A21" s="6">
        <v>2016</v>
      </c>
    </row>
    <row spans="1:3" r="22">
      <c t="s" r="A22" s="3">
        <v>480</v>
      </c>
    </row>
    <row spans="1:3" r="23">
      <c t="s" r="A23" s="4">
        <v>481</v>
      </c>
      <c t="n" r="B23" s="6">
        <v>40333</v>
      </c>
    </row>
    <row spans="1:3" r="24">
      <c t="s" r="A24" s="4">
        <v>482</v>
      </c>
    </row>
    <row spans="1:3" r="25">
      <c t="s" r="A25" s="3">
        <v>483</v>
      </c>
    </row>
    <row spans="1:3" r="26">
      <c t="s" r="A26" s="4">
        <v>484</v>
      </c>
      <c t="n" r="B26" s="6">
        <v>2090000</v>
      </c>
    </row>
    <row spans="1:3" r="27">
      <c t="s" r="A27" s="4">
        <v>485</v>
      </c>
      <c t="n" r="B27" s="6">
        <v>1562000</v>
      </c>
    </row>
    <row spans="1:3" r="28">
      <c t="s" r="A28" s="4">
        <v>486</v>
      </c>
      <c t="s" r="B28" s="4">
        <v>330</v>
      </c>
    </row>
    <row spans="1:3" r="29">
      <c t="s" r="A29" s="3">
        <v>464</v>
      </c>
    </row>
    <row spans="1:3" r="30">
      <c t="s" r="A30" s="4">
        <v>487</v>
      </c>
      <c t="n" r="B30" s="6">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r="A1" s="1">
        <v>488</v>
      </c>
      <c t="s" r="B1" s="2">
        <v>75</v>
      </c>
      <c t="s" r="C1" s="2">
        <v>1</v>
      </c>
    </row>
    <row spans="1:3" r="2">
      <c t="s" r="B2" s="2">
        <v>410</v>
      </c>
      <c t="s" r="C2" s="2">
        <v>410</v>
      </c>
    </row>
    <row spans="1:3" r="3">
      <c t="s" r="A3" s="3">
        <v>489</v>
      </c>
    </row>
    <row spans="1:3" r="4">
      <c t="s" r="A4" s="4">
        <v>490</v>
      </c>
      <c t="n" r="C4" s="6">
        <v>191664</v>
      </c>
    </row>
    <row spans="1:3" r="5">
      <c t="s" r="A5" s="4">
        <v>491</v>
      </c>
      <c t="n" r="B5" s="6">
        <v>191664</v>
      </c>
      <c t="n" r="C5" s="6">
        <v>191664</v>
      </c>
    </row>
    <row spans="1:3" r="6">
      <c t="s" r="A6" s="3">
        <v>492</v>
      </c>
    </row>
    <row spans="1:3" r="7">
      <c t="s" r="A7" s="4">
        <v>493</v>
      </c>
      <c t="n" r="C7" s="9">
        <v>9.48</v>
      </c>
    </row>
    <row spans="1:3" r="8">
      <c t="s" r="A8" s="4">
        <v>494</v>
      </c>
      <c t="n" r="B8" s="9">
        <v>9.48</v>
      </c>
      <c t="n" r="C8" s="9">
        <v>9.48</v>
      </c>
    </row>
    <row spans="1:3" r="9">
      <c t="s" r="A9" s="4">
        <v>495</v>
      </c>
      <c t="n" r="B9" s="7">
        <v>323</v>
      </c>
      <c t="n" r="C9" s="7">
        <v>323</v>
      </c>
    </row>
    <row spans="1:3" r="10">
      <c t="s" r="A10" s="4">
        <v>496</v>
      </c>
      <c t="n" r="B10" s="7">
        <v>1494</v>
      </c>
      <c t="n" r="C10" s="7">
        <v>1494</v>
      </c>
    </row>
    <row spans="1:3" r="11">
      <c t="s" r="A11" s="4">
        <v>497</v>
      </c>
      <c t="s" r="C11" s="4">
        <v>498</v>
      </c>
    </row>
    <row spans="1:3" r="12">
      <c t="s" r="A12" s="4">
        <v>443</v>
      </c>
    </row>
    <row spans="1:3" r="13">
      <c t="s" r="A13" s="3">
        <v>492</v>
      </c>
    </row>
    <row spans="1:3" r="14">
      <c t="s" r="A14" s="4">
        <v>499</v>
      </c>
      <c t="s" r="C14" s="4">
        <v>500</v>
      </c>
    </row>
    <row spans="1:3" r="15">
      <c t="s" r="A15" s="4">
        <v>445</v>
      </c>
    </row>
    <row spans="1:3" r="16">
      <c t="s" r="A16" s="3">
        <v>492</v>
      </c>
    </row>
    <row spans="1:3" r="17">
      <c t="s" r="A17" s="4">
        <v>499</v>
      </c>
      <c t="s" r="C17" s="4">
        <v>5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spans="1:7" r="1">
      <c t="s" r="A1" s="1">
        <v>502</v>
      </c>
      <c t="s" r="B1" s="2">
        <v>424</v>
      </c>
      <c t="s" r="C1" s="2">
        <v>2</v>
      </c>
      <c t="s" r="D1" s="2">
        <v>76</v>
      </c>
      <c t="s" r="E1" s="2">
        <v>2</v>
      </c>
      <c t="s" r="F1" s="2">
        <v>76</v>
      </c>
      <c t="s" r="G1" s="2">
        <v>25</v>
      </c>
    </row>
    <row spans="1:7" r="2">
      <c t="s" r="A2" s="3">
        <v>483</v>
      </c>
    </row>
    <row spans="1:7" r="3">
      <c t="s" r="A3" s="4">
        <v>503</v>
      </c>
      <c t="n" r="C3" s="6">
        <v>100000</v>
      </c>
      <c t="n" r="E3" s="6">
        <v>100000</v>
      </c>
      <c t="n" r="G3" s="6">
        <v>100000</v>
      </c>
    </row>
    <row spans="1:7" r="4">
      <c t="s" r="A4" s="4">
        <v>504</v>
      </c>
      <c t="n" r="C4" s="6">
        <v>81156</v>
      </c>
      <c t="n" r="E4" s="6">
        <v>81156</v>
      </c>
      <c t="n" r="G4" s="6">
        <v>84297</v>
      </c>
    </row>
    <row spans="1:7" r="5">
      <c t="s" r="A5" s="4">
        <v>505</v>
      </c>
      <c t="n" r="C5" s="6">
        <v>13088</v>
      </c>
      <c t="n" r="E5" s="6">
        <v>13088</v>
      </c>
      <c t="n" r="G5" s="6">
        <v>13088</v>
      </c>
    </row>
    <row spans="1:7" r="6">
      <c t="s" r="A6" s="4">
        <v>506</v>
      </c>
      <c t="n" r="C6" s="7">
        <v>311</v>
      </c>
      <c t="n" r="D6" s="7">
        <v>2604</v>
      </c>
      <c t="n" r="E6" s="7">
        <v>1813</v>
      </c>
      <c t="n" r="F6" s="7">
        <v>2013</v>
      </c>
    </row>
    <row spans="1:7" r="7">
      <c t="s" r="A7" s="4">
        <v>507</v>
      </c>
    </row>
    <row spans="1:7" r="8">
      <c t="s" r="A8" s="3">
        <v>483</v>
      </c>
    </row>
    <row spans="1:7" r="9">
      <c t="s" r="A9" s="4">
        <v>508</v>
      </c>
      <c t="n" r="B9" s="7">
        <v>132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509</v>
      </c>
      <c t="s" r="B1" s="2">
        <v>75</v>
      </c>
      <c t="s" r="D1" s="2">
        <v>1</v>
      </c>
    </row>
    <row spans="1:5" r="2">
      <c t="s" r="B2" s="2">
        <v>2</v>
      </c>
      <c t="s" r="C2" s="2">
        <v>76</v>
      </c>
      <c t="s" r="D2" s="2">
        <v>2</v>
      </c>
      <c t="s" r="E2" s="2">
        <v>76</v>
      </c>
    </row>
    <row spans="1:5" r="3">
      <c t="s" r="A3" s="3">
        <v>187</v>
      </c>
    </row>
    <row spans="1:5" r="4">
      <c t="s" r="A4" s="4">
        <v>510</v>
      </c>
      <c t="n" r="B4" s="7">
        <v>107697</v>
      </c>
      <c t="n" r="C4" s="7">
        <v>77374</v>
      </c>
      <c t="n" r="D4" s="7">
        <v>280543</v>
      </c>
      <c t="n" r="E4" s="7">
        <v>173141</v>
      </c>
    </row>
    <row spans="1:5" r="5">
      <c t="s" r="A5" s="4">
        <v>511</v>
      </c>
      <c t="n" r="B5" s="6">
        <v>29756</v>
      </c>
      <c t="n" r="C5" s="6">
        <v>16681</v>
      </c>
      <c t="n" r="D5" s="6">
        <v>69391</v>
      </c>
      <c t="n" r="E5" s="6">
        <v>31639</v>
      </c>
    </row>
    <row spans="1:5" r="6">
      <c t="s" r="A6" s="4">
        <v>512</v>
      </c>
    </row>
    <row spans="1:5" r="7">
      <c t="s" r="A7" s="3">
        <v>187</v>
      </c>
    </row>
    <row spans="1:5" r="8">
      <c t="s" r="A8" s="4">
        <v>511</v>
      </c>
      <c t="n" r="B8" s="6">
        <v>23368</v>
      </c>
      <c t="n" r="C8" s="6">
        <v>11180</v>
      </c>
      <c t="n" r="D8" s="6">
        <v>59961</v>
      </c>
      <c t="n" r="E8" s="6">
        <v>22170</v>
      </c>
    </row>
    <row spans="1:5" r="9">
      <c t="s" r="A9" s="4">
        <v>513</v>
      </c>
    </row>
    <row spans="1:5" r="10">
      <c t="s" r="A10" s="3">
        <v>187</v>
      </c>
    </row>
    <row spans="1:5" r="11">
      <c t="s" r="A11" s="4">
        <v>511</v>
      </c>
      <c t="n" r="B11" s="6">
        <v>9973</v>
      </c>
      <c t="n" r="C11" s="6">
        <v>9336</v>
      </c>
      <c t="n" r="D11" s="6">
        <v>19733</v>
      </c>
      <c t="n" r="E11" s="6">
        <v>15314</v>
      </c>
    </row>
    <row spans="1:5" r="12">
      <c t="s" r="A12" s="4">
        <v>514</v>
      </c>
    </row>
    <row spans="1:5" r="13">
      <c t="s" r="A13" s="3">
        <v>187</v>
      </c>
    </row>
    <row spans="1:5" r="14">
      <c t="s" r="A14" s="4">
        <v>511</v>
      </c>
      <c t="n" r="B14" s="6">
        <v>1235</v>
      </c>
      <c t="n" r="C14" s="6">
        <v>596</v>
      </c>
      <c t="n" r="D14" s="6">
        <v>2076</v>
      </c>
      <c t="n" r="E14" s="6">
        <v>1410</v>
      </c>
    </row>
    <row spans="1:5" r="15">
      <c t="s" r="A15" s="4">
        <v>515</v>
      </c>
    </row>
    <row spans="1:5" r="16">
      <c t="s" r="A16" s="3">
        <v>187</v>
      </c>
    </row>
    <row spans="1:5" r="17">
      <c t="s" r="A17" s="4">
        <v>511</v>
      </c>
      <c t="n" r="B17" s="6">
        <v>-4820</v>
      </c>
      <c t="n" r="C17" s="6">
        <v>-4431</v>
      </c>
      <c t="n" r="D17" s="6">
        <v>-12379</v>
      </c>
      <c t="n" r="E17" s="6">
        <v>-7255</v>
      </c>
    </row>
    <row spans="1:5" r="18">
      <c t="s" r="A18" s="4">
        <v>516</v>
      </c>
    </row>
    <row spans="1:5" r="19">
      <c t="s" r="A19" s="3">
        <v>187</v>
      </c>
    </row>
    <row spans="1:5" r="20">
      <c t="s" r="A20" s="4">
        <v>510</v>
      </c>
      <c t="n" r="B20" s="6">
        <v>72785</v>
      </c>
      <c t="n" r="C20" s="6">
        <v>43069</v>
      </c>
      <c t="n" r="D20" s="6">
        <v>196190</v>
      </c>
      <c t="n" r="E20" s="6">
        <v>92339</v>
      </c>
    </row>
    <row spans="1:5" r="21">
      <c t="s" r="A21" s="4">
        <v>517</v>
      </c>
    </row>
    <row spans="1:5" r="22">
      <c t="s" r="A22" s="3">
        <v>187</v>
      </c>
    </row>
    <row spans="1:5" r="23">
      <c t="s" r="A23" s="4">
        <v>510</v>
      </c>
      <c t="n" r="B23" s="6">
        <v>23659</v>
      </c>
      <c t="n" r="C23" s="6">
        <v>23752</v>
      </c>
      <c t="n" r="D23" s="6">
        <v>53482</v>
      </c>
      <c t="n" r="E23" s="6">
        <v>47050</v>
      </c>
    </row>
    <row spans="1:5" r="24">
      <c t="s" r="A24" s="4">
        <v>518</v>
      </c>
    </row>
    <row spans="1:5" r="25">
      <c t="s" r="A25" s="3">
        <v>187</v>
      </c>
    </row>
    <row spans="1:5" r="26">
      <c t="s" r="A26" s="4">
        <v>510</v>
      </c>
      <c t="n" r="B26" s="6">
        <v>9668</v>
      </c>
      <c t="n" r="C26" s="6">
        <v>7808</v>
      </c>
      <c t="n" r="D26" s="6">
        <v>23586</v>
      </c>
      <c t="n" r="E26" s="6">
        <v>24138</v>
      </c>
    </row>
    <row spans="1:5" r="27">
      <c t="s" r="A27" s="4">
        <v>519</v>
      </c>
    </row>
    <row spans="1:5" r="28">
      <c t="s" r="A28" s="3">
        <v>187</v>
      </c>
    </row>
    <row spans="1:5" r="29">
      <c t="s" r="A29" s="4">
        <v>510</v>
      </c>
      <c t="n" r="B29" s="6">
        <v>3995</v>
      </c>
      <c t="n" r="C29" s="6">
        <v>6310</v>
      </c>
      <c t="n" r="D29" s="6">
        <v>13917</v>
      </c>
      <c t="n" r="E29" s="6">
        <v>17493</v>
      </c>
    </row>
    <row spans="1:5" r="30">
      <c t="s" r="A30" s="4">
        <v>520</v>
      </c>
    </row>
    <row spans="1:5" r="31">
      <c t="s" r="A31" s="3">
        <v>187</v>
      </c>
    </row>
    <row spans="1:5" r="32">
      <c t="s" r="A32" s="4">
        <v>510</v>
      </c>
      <c t="n" r="B32" s="7">
        <v>-2410</v>
      </c>
      <c t="n" r="C32" s="7">
        <v>-3565</v>
      </c>
      <c t="n" r="D32" s="7">
        <v>-6632</v>
      </c>
      <c t="n" r="E32" s="7">
        <v>-787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521</v>
      </c>
      <c t="s" r="B1" s="2">
        <v>75</v>
      </c>
      <c t="s" r="D1" s="2">
        <v>1</v>
      </c>
    </row>
    <row spans="1:5" r="2">
      <c t="s" r="B2" s="2">
        <v>2</v>
      </c>
      <c t="s" r="C2" s="2">
        <v>76</v>
      </c>
      <c t="s" r="D2" s="2">
        <v>2</v>
      </c>
      <c t="s" r="E2" s="2">
        <v>76</v>
      </c>
    </row>
    <row spans="1:5" r="3">
      <c t="s" r="A3" s="3">
        <v>522</v>
      </c>
    </row>
    <row spans="1:5" r="4">
      <c t="s" r="A4" s="4">
        <v>523</v>
      </c>
      <c t="n" r="B4" s="7">
        <v>29756</v>
      </c>
      <c t="n" r="C4" s="7">
        <v>16681</v>
      </c>
      <c t="n" r="D4" s="7">
        <v>69391</v>
      </c>
      <c t="n" r="E4" s="7">
        <v>31639</v>
      </c>
    </row>
    <row spans="1:5" r="5">
      <c t="s" r="A5" s="4">
        <v>84</v>
      </c>
      <c t="n" r="B5" s="6">
        <v>-3818</v>
      </c>
      <c t="n" r="C5" s="6">
        <v>-3215</v>
      </c>
      <c t="n" r="D5" s="6">
        <v>-11858</v>
      </c>
      <c t="n" r="E5" s="6">
        <v>-8829</v>
      </c>
    </row>
    <row spans="1:5" r="6">
      <c t="s" r="A6" s="4">
        <v>93</v>
      </c>
      <c t="n" r="B6" s="6">
        <v>-4624</v>
      </c>
      <c t="n" r="C6" s="6">
        <v>-1947</v>
      </c>
      <c t="n" r="D6" s="6">
        <v>-8129</v>
      </c>
      <c t="n" r="E6" s="6">
        <v>-5391</v>
      </c>
    </row>
    <row spans="1:5" r="7">
      <c t="s" r="A7" s="4">
        <v>98</v>
      </c>
      <c t="n" r="B7" s="7">
        <v>21314</v>
      </c>
      <c t="n" r="C7" s="7">
        <v>11519</v>
      </c>
      <c t="n" r="D7" s="7">
        <v>49404</v>
      </c>
      <c t="n" r="E7" s="7">
        <v>1741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524</v>
      </c>
      <c t="s" r="B1" s="2">
        <v>2</v>
      </c>
      <c t="s" r="C1" s="2">
        <v>25</v>
      </c>
    </row>
    <row spans="1:3" r="2">
      <c t="s" r="A2" s="3">
        <v>525</v>
      </c>
    </row>
    <row spans="1:3" r="3">
      <c t="s" r="A3" s="4">
        <v>39</v>
      </c>
      <c t="n" r="B3" s="7">
        <v>289311</v>
      </c>
      <c t="n" r="C3" s="7">
        <v>266010</v>
      </c>
    </row>
    <row spans="1:3" r="4">
      <c t="s" r="A4" s="4">
        <v>114</v>
      </c>
      <c t="n" r="C4" s="6">
        <v>5862</v>
      </c>
    </row>
    <row spans="1:3" r="5">
      <c t="s" r="A5" s="4">
        <v>526</v>
      </c>
    </row>
    <row spans="1:3" r="6">
      <c t="s" r="A6" s="3">
        <v>525</v>
      </c>
    </row>
    <row spans="1:3" r="7">
      <c t="s" r="A7" s="4">
        <v>39</v>
      </c>
      <c t="n" r="B7" s="6">
        <v>289311</v>
      </c>
      <c t="n" r="C7" s="6">
        <v>260148</v>
      </c>
    </row>
    <row spans="1:3" r="8">
      <c t="s" r="A8" s="4">
        <v>516</v>
      </c>
    </row>
    <row spans="1:3" r="9">
      <c t="s" r="A9" s="3">
        <v>525</v>
      </c>
    </row>
    <row spans="1:3" r="10">
      <c t="s" r="A10" s="4">
        <v>39</v>
      </c>
      <c t="n" r="B10" s="6">
        <v>219484</v>
      </c>
      <c t="n" r="C10" s="6">
        <v>200572</v>
      </c>
    </row>
    <row spans="1:3" r="11">
      <c t="s" r="A11" s="4">
        <v>517</v>
      </c>
    </row>
    <row spans="1:3" r="12">
      <c t="s" r="A12" s="3">
        <v>525</v>
      </c>
    </row>
    <row spans="1:3" r="13">
      <c t="s" r="A13" s="4">
        <v>39</v>
      </c>
      <c t="n" r="B13" s="6">
        <v>25998</v>
      </c>
      <c t="n" r="C13" s="6">
        <v>20183</v>
      </c>
    </row>
    <row spans="1:3" r="14">
      <c t="s" r="A14" s="4">
        <v>518</v>
      </c>
    </row>
    <row spans="1:3" r="15">
      <c t="s" r="A15" s="3">
        <v>525</v>
      </c>
    </row>
    <row spans="1:3" r="16">
      <c t="s" r="A16" s="4">
        <v>39</v>
      </c>
      <c t="n" r="B16" s="6">
        <v>26772</v>
      </c>
      <c t="n" r="C16" s="6">
        <v>29740</v>
      </c>
    </row>
    <row spans="1:3" r="17">
      <c t="s" r="A17" s="4">
        <v>519</v>
      </c>
    </row>
    <row spans="1:3" r="18">
      <c t="s" r="A18" s="3">
        <v>525</v>
      </c>
    </row>
    <row spans="1:3" r="19">
      <c t="s" r="A19" s="4">
        <v>39</v>
      </c>
      <c t="n" r="B19" s="7">
        <v>17057</v>
      </c>
      <c t="n" r="C19" s="7">
        <v>96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r="A1" s="1">
        <v>527</v>
      </c>
      <c t="s" r="B1" s="2">
        <v>75</v>
      </c>
      <c t="s" r="D1" s="2">
        <v>1</v>
      </c>
    </row>
    <row spans="1:6" r="2">
      <c t="s" r="B2" s="2">
        <v>2</v>
      </c>
      <c t="s" r="C2" s="2">
        <v>76</v>
      </c>
      <c t="s" r="D2" s="2">
        <v>2</v>
      </c>
      <c t="s" r="E2" s="2">
        <v>76</v>
      </c>
      <c t="s" r="F2" s="2">
        <v>25</v>
      </c>
    </row>
    <row spans="1:6" r="3">
      <c t="s" r="A3" s="3">
        <v>528</v>
      </c>
    </row>
    <row spans="1:6" r="4">
      <c t="s" r="A4" s="4">
        <v>529</v>
      </c>
      <c t="n" r="B4" s="7">
        <v>4198</v>
      </c>
      <c t="n" r="C4" s="7">
        <v>5806</v>
      </c>
      <c t="n" r="D4" s="7">
        <v>14588</v>
      </c>
      <c t="n" r="E4" s="7">
        <v>12384</v>
      </c>
    </row>
    <row spans="1:6" r="5">
      <c t="s" r="A5" s="4">
        <v>530</v>
      </c>
      <c t="n" r="B5" s="6">
        <v>178375</v>
      </c>
      <c t="n" r="D5" s="6">
        <v>178375</v>
      </c>
      <c t="n" r="F5" s="7">
        <v>177276</v>
      </c>
    </row>
    <row spans="1:6" r="6">
      <c t="s" r="A6" s="4">
        <v>531</v>
      </c>
    </row>
    <row spans="1:6" r="7">
      <c t="s" r="A7" s="3">
        <v>528</v>
      </c>
    </row>
    <row spans="1:6" r="8">
      <c t="s" r="A8" s="4">
        <v>529</v>
      </c>
      <c t="n" r="B8" s="6">
        <v>3625</v>
      </c>
      <c t="n" r="C8" s="6">
        <v>5705</v>
      </c>
      <c t="n" r="D8" s="6">
        <v>13598</v>
      </c>
      <c t="n" r="E8" s="6">
        <v>12000</v>
      </c>
    </row>
    <row spans="1:6" r="9">
      <c t="s" r="A9" s="4">
        <v>530</v>
      </c>
      <c t="n" r="B9" s="6">
        <v>162854</v>
      </c>
      <c t="n" r="D9" s="6">
        <v>162854</v>
      </c>
      <c t="n" r="F9" s="6">
        <v>160144</v>
      </c>
    </row>
    <row spans="1:6" r="10">
      <c t="s" r="A10" s="4">
        <v>532</v>
      </c>
    </row>
    <row spans="1:6" r="11">
      <c t="s" r="A11" s="3">
        <v>528</v>
      </c>
    </row>
    <row spans="1:6" r="12">
      <c t="s" r="A12" s="4">
        <v>529</v>
      </c>
      <c t="n" r="B12" s="6">
        <v>136</v>
      </c>
      <c t="n" r="C12" s="6">
        <v>3</v>
      </c>
      <c t="n" r="D12" s="6">
        <v>417</v>
      </c>
      <c t="n" r="E12" s="6">
        <v>25</v>
      </c>
    </row>
    <row spans="1:6" r="13">
      <c t="s" r="A13" s="4">
        <v>530</v>
      </c>
      <c t="n" r="B13" s="6">
        <v>2382</v>
      </c>
      <c t="n" r="D13" s="6">
        <v>2382</v>
      </c>
      <c t="n" r="F13" s="6">
        <v>2525</v>
      </c>
    </row>
    <row spans="1:6" r="14">
      <c t="s" r="A14" s="4">
        <v>255</v>
      </c>
    </row>
    <row spans="1:6" r="15">
      <c t="s" r="A15" s="3">
        <v>528</v>
      </c>
    </row>
    <row spans="1:6" r="16">
      <c t="s" r="A16" s="4">
        <v>529</v>
      </c>
      <c t="n" r="B16" s="6">
        <v>3761</v>
      </c>
      <c t="n" r="C16" s="6">
        <v>5708</v>
      </c>
      <c t="n" r="D16" s="6">
        <v>14015</v>
      </c>
      <c t="n" r="E16" s="6">
        <v>12025</v>
      </c>
    </row>
    <row spans="1:6" r="17">
      <c t="s" r="A17" s="4">
        <v>530</v>
      </c>
      <c t="n" r="B17" s="6">
        <v>165236</v>
      </c>
      <c t="n" r="D17" s="6">
        <v>165236</v>
      </c>
      <c t="n" r="F17" s="6">
        <v>162669</v>
      </c>
    </row>
    <row spans="1:6" r="18">
      <c t="s" r="A18" s="4">
        <v>258</v>
      </c>
    </row>
    <row spans="1:6" r="19">
      <c t="s" r="A19" s="3">
        <v>528</v>
      </c>
    </row>
    <row spans="1:6" r="20">
      <c t="s" r="A20" s="4">
        <v>529</v>
      </c>
      <c t="n" r="B20" s="6">
        <v>437</v>
      </c>
      <c t="n" r="C20" s="7">
        <v>98</v>
      </c>
      <c t="n" r="D20" s="6">
        <v>573</v>
      </c>
      <c t="n" r="E20" s="7">
        <v>359</v>
      </c>
    </row>
    <row spans="1:6" r="21">
      <c t="s" r="A21" s="4">
        <v>530</v>
      </c>
      <c t="n" r="B21" s="7">
        <v>13139</v>
      </c>
      <c t="n" r="D21" s="7">
        <v>13139</v>
      </c>
      <c t="n" r="F21" s="7">
        <v>146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52</v>
      </c>
      <c t="s" r="B1" s="2">
        <v>1</v>
      </c>
    </row>
    <row spans="1:2" r="2">
      <c t="s" r="B2" s="2">
        <v>2</v>
      </c>
    </row>
    <row spans="1:2" r="3">
      <c t="s" r="A3" s="3">
        <v>152</v>
      </c>
    </row>
    <row spans="1:2" r="4">
      <c t="s" r="A4" s="4">
        <v>152</v>
      </c>
      <c t="s" r="B4" s="4">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533</v>
      </c>
      <c t="s" r="B1" s="2">
        <v>75</v>
      </c>
      <c t="s" r="D1" s="2">
        <v>1</v>
      </c>
    </row>
    <row spans="1:5" r="2">
      <c t="s" r="B2" s="2">
        <v>2</v>
      </c>
      <c t="s" r="C2" s="2">
        <v>76</v>
      </c>
      <c t="s" r="D2" s="2">
        <v>2</v>
      </c>
      <c t="s" r="E2" s="2">
        <v>76</v>
      </c>
    </row>
    <row spans="1:5" r="3">
      <c t="s" r="A3" s="3">
        <v>528</v>
      </c>
    </row>
    <row spans="1:5" r="4">
      <c t="s" r="A4" s="4">
        <v>534</v>
      </c>
      <c t="n" r="B4" s="7">
        <v>65567</v>
      </c>
      <c t="n" r="C4" s="7">
        <v>43267</v>
      </c>
      <c t="n" r="D4" s="7">
        <v>178338</v>
      </c>
      <c t="n" r="E4" s="7">
        <v>102172</v>
      </c>
    </row>
    <row spans="1:5" r="5">
      <c t="s" r="A5" s="4">
        <v>535</v>
      </c>
      <c t="n" r="B5" s="6">
        <v>42130</v>
      </c>
      <c t="n" r="C5" s="6">
        <v>34107</v>
      </c>
      <c t="n" r="D5" s="6">
        <v>102205</v>
      </c>
      <c t="n" r="E5" s="6">
        <v>70969</v>
      </c>
    </row>
    <row spans="1:5" r="6">
      <c t="s" r="A6" s="4">
        <v>80</v>
      </c>
      <c t="n" r="B6" s="6">
        <v>107697</v>
      </c>
      <c t="n" r="C6" s="6">
        <v>77374</v>
      </c>
      <c t="n" r="D6" s="6">
        <v>280543</v>
      </c>
      <c t="n" r="E6" s="6">
        <v>173141</v>
      </c>
    </row>
    <row spans="1:5" r="7">
      <c t="s" r="A7" s="4">
        <v>531</v>
      </c>
    </row>
    <row spans="1:5" r="8">
      <c t="s" r="A8" s="3">
        <v>528</v>
      </c>
    </row>
    <row spans="1:5" r="9">
      <c t="s" r="A9" s="4">
        <v>80</v>
      </c>
      <c t="n" r="B9" s="6">
        <v>94125</v>
      </c>
      <c t="n" r="C9" s="6">
        <v>63788</v>
      </c>
      <c t="n" r="D9" s="6">
        <v>244636</v>
      </c>
      <c t="n" r="E9" s="6">
        <v>130974</v>
      </c>
    </row>
    <row spans="1:5" r="10">
      <c t="s" r="A10" s="4">
        <v>532</v>
      </c>
    </row>
    <row spans="1:5" r="11">
      <c t="s" r="A11" s="3">
        <v>528</v>
      </c>
    </row>
    <row spans="1:5" r="12">
      <c t="s" r="A12" s="4">
        <v>80</v>
      </c>
      <c t="n" r="B12" s="6">
        <v>3084</v>
      </c>
      <c t="n" r="C12" s="6">
        <v>2905</v>
      </c>
      <c t="n" r="D12" s="6">
        <v>7209</v>
      </c>
      <c t="n" r="E12" s="6">
        <v>10669</v>
      </c>
    </row>
    <row spans="1:5" r="13">
      <c t="s" r="A13" s="4">
        <v>255</v>
      </c>
    </row>
    <row spans="1:5" r="14">
      <c t="s" r="A14" s="3">
        <v>528</v>
      </c>
    </row>
    <row spans="1:5" r="15">
      <c t="s" r="A15" s="4">
        <v>80</v>
      </c>
      <c t="n" r="B15" s="6">
        <v>97209</v>
      </c>
      <c t="n" r="C15" s="6">
        <v>66693</v>
      </c>
      <c t="n" r="D15" s="6">
        <v>251845</v>
      </c>
      <c t="n" r="E15" s="6">
        <v>141643</v>
      </c>
    </row>
    <row spans="1:5" r="16">
      <c t="s" r="A16" s="4">
        <v>258</v>
      </c>
    </row>
    <row spans="1:5" r="17">
      <c t="s" r="A17" s="3">
        <v>528</v>
      </c>
    </row>
    <row spans="1:5" r="18">
      <c t="s" r="A18" s="4">
        <v>80</v>
      </c>
      <c t="n" r="B18" s="6">
        <v>8236</v>
      </c>
      <c t="n" r="C18" s="6">
        <v>8058</v>
      </c>
      <c t="n" r="D18" s="6">
        <v>22089</v>
      </c>
      <c t="n" r="E18" s="6">
        <v>23135</v>
      </c>
    </row>
    <row spans="1:5" r="19">
      <c t="s" r="A19" s="4">
        <v>515</v>
      </c>
    </row>
    <row spans="1:5" r="20">
      <c t="s" r="A20" s="3">
        <v>528</v>
      </c>
    </row>
    <row spans="1:5" r="21">
      <c t="s" r="A21" s="4">
        <v>80</v>
      </c>
      <c t="n" r="B21" s="7">
        <v>2252</v>
      </c>
      <c t="n" r="C21" s="7">
        <v>2623</v>
      </c>
      <c t="n" r="D21" s="7">
        <v>6609</v>
      </c>
      <c t="n" r="E21" s="7">
        <v>836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36</v>
      </c>
      <c t="s" r="B1" s="2">
        <v>424</v>
      </c>
      <c t="s" r="C1" s="2">
        <v>537</v>
      </c>
      <c t="s" r="D1" s="2">
        <v>425</v>
      </c>
      <c t="s" r="E1" s="2">
        <v>2</v>
      </c>
      <c t="s" r="F1" s="2">
        <v>2</v>
      </c>
      <c t="s" r="G1" s="2">
        <v>25</v>
      </c>
    </row>
    <row spans="1:7" r="2">
      <c t="s" r="A2" s="3">
        <v>538</v>
      </c>
    </row>
    <row spans="1:7" r="3">
      <c t="s" r="A3" s="4">
        <v>539</v>
      </c>
      <c t="n" r="E3" s="6">
        <v>41476116</v>
      </c>
      <c t="n" r="F3" s="6">
        <v>41476116</v>
      </c>
      <c t="n" r="G3" s="6">
        <v>41371220</v>
      </c>
    </row>
    <row spans="1:7" r="4">
      <c t="s" r="A4" s="4">
        <v>540</v>
      </c>
      <c t="n" r="E4" s="6">
        <v>100000000</v>
      </c>
      <c t="n" r="F4" s="6">
        <v>100000000</v>
      </c>
      <c t="n" r="G4" s="6">
        <v>100000000</v>
      </c>
    </row>
    <row spans="1:7" r="5">
      <c t="s" r="A5" s="4">
        <v>184</v>
      </c>
    </row>
    <row spans="1:7" r="6">
      <c t="s" r="A6" s="3">
        <v>538</v>
      </c>
    </row>
    <row spans="1:7" r="7">
      <c t="s" r="A7" s="4">
        <v>484</v>
      </c>
      <c t="n" r="E7" s="6">
        <v>100000</v>
      </c>
      <c t="n" r="F7" s="6">
        <v>100000</v>
      </c>
      <c t="n" r="G7" s="6">
        <v>100000</v>
      </c>
    </row>
    <row spans="1:7" r="8">
      <c t="s" r="A8" s="4">
        <v>482</v>
      </c>
    </row>
    <row spans="1:7" r="9">
      <c t="s" r="A9" s="3">
        <v>538</v>
      </c>
    </row>
    <row spans="1:7" r="10">
      <c t="s" r="A10" s="4">
        <v>484</v>
      </c>
      <c t="n" r="E10" s="6">
        <v>2090000</v>
      </c>
      <c t="n" r="F10" s="6">
        <v>2090000</v>
      </c>
    </row>
    <row spans="1:7" r="11">
      <c t="s" r="A11" s="4">
        <v>541</v>
      </c>
      <c t="n" r="F11" s="6">
        <v>0</v>
      </c>
    </row>
    <row spans="1:7" r="12">
      <c t="s" r="A12" s="4">
        <v>172</v>
      </c>
    </row>
    <row spans="1:7" r="13">
      <c t="s" r="A13" s="3">
        <v>538</v>
      </c>
    </row>
    <row spans="1:7" r="14">
      <c t="s" r="A14" s="4">
        <v>429</v>
      </c>
      <c t="n" r="D14" s="7">
        <v>276688</v>
      </c>
    </row>
    <row spans="1:7" r="15">
      <c t="s" r="A15" s="4">
        <v>542</v>
      </c>
    </row>
    <row spans="1:7" r="16">
      <c t="s" r="A16" s="3">
        <v>538</v>
      </c>
    </row>
    <row spans="1:7" r="17">
      <c t="s" r="A17" s="4">
        <v>543</v>
      </c>
      <c t="n" r="E17" s="7">
        <v>3941</v>
      </c>
      <c t="n" r="F17" s="7">
        <v>3941</v>
      </c>
    </row>
    <row spans="1:7" r="18">
      <c t="s" r="A18" s="4">
        <v>544</v>
      </c>
    </row>
    <row spans="1:7" r="19">
      <c t="s" r="A19" s="3">
        <v>538</v>
      </c>
    </row>
    <row spans="1:7" r="20">
      <c t="s" r="A20" s="4">
        <v>543</v>
      </c>
      <c t="n" r="E20" s="7">
        <v>1804</v>
      </c>
      <c t="n" r="F20" s="7">
        <v>1804</v>
      </c>
    </row>
    <row spans="1:7" r="21">
      <c t="s" r="A21" s="4">
        <v>545</v>
      </c>
    </row>
    <row spans="1:7" r="22">
      <c t="s" r="A22" s="3">
        <v>538</v>
      </c>
    </row>
    <row spans="1:7" r="23">
      <c t="s" r="A23" s="4">
        <v>546</v>
      </c>
      <c t="n" r="E23" s="6">
        <v>0</v>
      </c>
      <c t="n" r="F23" s="6">
        <v>0</v>
      </c>
    </row>
    <row spans="1:7" r="24">
      <c t="s" r="A24" s="4">
        <v>507</v>
      </c>
    </row>
    <row spans="1:7" r="25">
      <c t="s" r="A25" s="3">
        <v>538</v>
      </c>
    </row>
    <row spans="1:7" r="26">
      <c t="s" r="A26" s="4">
        <v>539</v>
      </c>
      <c t="n" r="B26" s="6">
        <v>56476116</v>
      </c>
    </row>
    <row spans="1:7" r="27">
      <c t="s" r="A27" s="4">
        <v>547</v>
      </c>
    </row>
    <row spans="1:7" r="28">
      <c t="s" r="A28" s="3">
        <v>538</v>
      </c>
    </row>
    <row spans="1:7" r="29">
      <c t="s" r="A29" s="4">
        <v>548</v>
      </c>
      <c t="n" r="B29" s="7">
        <v>13268</v>
      </c>
    </row>
    <row spans="1:7" r="30">
      <c t="s" r="A30" s="4">
        <v>549</v>
      </c>
    </row>
    <row spans="1:7" r="31">
      <c t="s" r="A31" s="3">
        <v>538</v>
      </c>
    </row>
    <row spans="1:7" r="32">
      <c t="s" r="A32" s="4">
        <v>484</v>
      </c>
      <c t="n" r="C32" s="6">
        <v>4000000</v>
      </c>
    </row>
    <row spans="1:7" r="33">
      <c t="s" r="A33" s="4">
        <v>541</v>
      </c>
      <c t="n" r="C33" s="6">
        <v>770450</v>
      </c>
    </row>
    <row spans="1:7" r="34">
      <c t="s" r="A34" s="4">
        <v>550</v>
      </c>
      <c t="n" r="C34" s="7">
        <v>10</v>
      </c>
    </row>
    <row spans="1:7" r="35">
      <c t="s" r="A35" s="4">
        <v>551</v>
      </c>
    </row>
    <row spans="1:7" r="36">
      <c t="s" r="A36" s="3">
        <v>538</v>
      </c>
    </row>
    <row spans="1:7" r="37">
      <c t="s" r="A37" s="4">
        <v>552</v>
      </c>
      <c t="s" r="C37" s="4">
        <v>553</v>
      </c>
    </row>
    <row spans="1:7" r="38">
      <c t="s" r="A38" s="4">
        <v>554</v>
      </c>
    </row>
    <row spans="1:7" r="39">
      <c t="s" r="A39" s="3">
        <v>538</v>
      </c>
    </row>
    <row spans="1:7" r="40">
      <c t="s" r="A40" s="4">
        <v>552</v>
      </c>
      <c t="s" r="C40" s="4">
        <v>555</v>
      </c>
    </row>
    <row spans="1:7" r="41">
      <c t="s" r="A41" s="4">
        <v>556</v>
      </c>
    </row>
    <row spans="1:7" r="42">
      <c t="s" r="A42" s="3">
        <v>538</v>
      </c>
    </row>
    <row spans="1:7" r="43">
      <c t="s" r="A43" s="4">
        <v>552</v>
      </c>
      <c t="s" r="C43" s="4">
        <v>555</v>
      </c>
    </row>
    <row spans="1:7" r="44">
      <c t="s" r="A44" s="4">
        <v>557</v>
      </c>
    </row>
    <row spans="1:7" r="45">
      <c t="s" r="A45" s="3">
        <v>538</v>
      </c>
    </row>
    <row spans="1:7" r="46">
      <c t="s" r="A46" s="4">
        <v>558</v>
      </c>
      <c t="n" r="B46" s="6">
        <v>112500</v>
      </c>
    </row>
    <row spans="1:7" r="47">
      <c t="s" r="A47" s="4">
        <v>559</v>
      </c>
    </row>
    <row spans="1:7" r="48">
      <c t="s" r="A48" s="3">
        <v>538</v>
      </c>
    </row>
    <row spans="1:7" r="49">
      <c t="s" r="A49" s="4">
        <v>429</v>
      </c>
      <c t="n" r="B49" s="7">
        <v>11877</v>
      </c>
    </row>
    <row spans="1:7" r="50">
      <c t="s" r="A50" s="4">
        <v>560</v>
      </c>
    </row>
    <row spans="1:7" r="51">
      <c t="s" r="A51" s="3">
        <v>538</v>
      </c>
    </row>
    <row spans="1:7" r="52">
      <c t="s" r="A52" s="4">
        <v>546</v>
      </c>
      <c t="n" r="B52" s="6">
        <v>15000000</v>
      </c>
    </row>
    <row spans="1:7" r="53">
      <c t="s" r="A53" s="4">
        <v>561</v>
      </c>
      <c t="n" r="B53" s="7">
        <v>10</v>
      </c>
    </row>
    <row spans="1:7" r="54">
      <c t="s" r="A54" s="4">
        <v>562</v>
      </c>
      <c t="n" r="B54" s="7">
        <v>142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4</v>
      </c>
      <c t="s" r="B1" s="2">
        <v>1</v>
      </c>
    </row>
    <row spans="1:2" r="2">
      <c t="s" r="B2" s="2">
        <v>2</v>
      </c>
    </row>
    <row spans="1:2" r="3">
      <c t="s" r="A3" s="3">
        <v>154</v>
      </c>
    </row>
    <row spans="1:2" r="4">
      <c t="s" r="A4" s="4">
        <v>154</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6</v>
      </c>
      <c t="s" r="B1" s="2">
        <v>1</v>
      </c>
    </row>
    <row spans="1:2" r="2">
      <c t="s" r="B2" s="2">
        <v>2</v>
      </c>
    </row>
    <row spans="1:2" r="3">
      <c t="s" r="A3" s="3">
        <v>156</v>
      </c>
    </row>
    <row spans="1:2" r="4">
      <c t="s" r="A4" s="4">
        <v>156</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29</v>
      </c>
      <c t="s" r="B1" s="2">
        <v>1</v>
      </c>
    </row>
    <row spans="1:2" r="2">
      <c t="s" r="B2" s="2">
        <v>2</v>
      </c>
    </row>
    <row spans="1:2" r="3">
      <c t="s" r="A3" s="3">
        <v>29</v>
      </c>
    </row>
    <row spans="1:2" r="4">
      <c t="s" r="A4" s="4">
        <v>29</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Business Overview and Summary o</vt:lpstr>
      <vt:lpstr>EFT Source Acquisition</vt:lpstr>
      <vt:lpstr>Discontinued Operation and Disp</vt:lpstr>
      <vt:lpstr>Inventories</vt:lpstr>
      <vt:lpstr>Plant, Equipment and Leasehold </vt:lpstr>
      <vt:lpstr>Goodwill and Other Intangible A</vt:lpstr>
      <vt:lpstr>Fair Value of Financial Instrum</vt:lpstr>
      <vt:lpstr>Related-Party Transactions</vt:lpstr>
      <vt:lpstr>Long-Term Debt and Subordinated</vt:lpstr>
      <vt:lpstr>Income Taxes</vt:lpstr>
      <vt:lpstr>Series A Preferred Stock</vt:lpstr>
      <vt:lpstr>Stockholders' Equity</vt:lpstr>
      <vt:lpstr>Earnings per Share</vt:lpstr>
      <vt:lpstr>Commitments and Contingencies</vt:lpstr>
      <vt:lpstr>Stock-Based Compensation</vt:lpstr>
      <vt:lpstr>Phantom Stock Plan</vt:lpstr>
      <vt:lpstr>Segment Reporting</vt:lpstr>
      <vt:lpstr>Subsequent Event</vt:lpstr>
      <vt:lpstr>Business Overview and Summary24</vt:lpstr>
      <vt:lpstr>EFT Source Acquisition (Tables)</vt:lpstr>
      <vt:lpstr>Inventories (Tables)</vt:lpstr>
      <vt:lpstr>Plant, Equipment and Leasehol27</vt:lpstr>
      <vt:lpstr>Goodwill and Other Intangible28</vt:lpstr>
      <vt:lpstr>Fair Value of Financial Instr29</vt:lpstr>
      <vt:lpstr>Long-Term Debt and Subordinat30</vt:lpstr>
      <vt:lpstr>Series A Preferred Stock (Table</vt:lpstr>
      <vt:lpstr>Earnings per Share (Tables)</vt:lpstr>
      <vt:lpstr>Stock-Based Compensation (Table</vt:lpstr>
      <vt:lpstr>Segment Reporting (Tables)</vt:lpstr>
      <vt:lpstr>Business Overview and Summary35</vt:lpstr>
      <vt:lpstr>Business Overview and Summary36</vt:lpstr>
      <vt:lpstr>EFT Source Acquisition (Details</vt:lpstr>
      <vt:lpstr>Discontinued Operation and Di38</vt:lpstr>
      <vt:lpstr>Inventories (Details)</vt:lpstr>
      <vt:lpstr>Plant, Equipment and Leasehol40</vt:lpstr>
      <vt:lpstr>Goodwill and Other Intangible41</vt:lpstr>
      <vt:lpstr>Goodwill and Other Intangible42</vt:lpstr>
      <vt:lpstr>Fair Value of Financial Instr43</vt:lpstr>
      <vt:lpstr>Related-Party Transactions (Det</vt:lpstr>
      <vt:lpstr>Long-Term Debt and Subordinat45</vt:lpstr>
      <vt:lpstr>Long-Term Debt and Subordinat46</vt:lpstr>
      <vt:lpstr>Income Taxes (Details)</vt:lpstr>
      <vt:lpstr>Series A Preferred Stock (Detai</vt:lpstr>
      <vt:lpstr>Series A Preferred Stock (Det49</vt:lpstr>
      <vt:lpstr>Stockholders' Equity (Details)</vt:lpstr>
      <vt:lpstr>Earnings per Share (Details)</vt:lpstr>
      <vt:lpstr>Commitments and Contingencies (</vt:lpstr>
      <vt:lpstr>Stock-Based Compensation (Detai</vt:lpstr>
      <vt:lpstr>Stock-Based Compensation (Det54</vt:lpstr>
      <vt:lpstr>Phantom Stock Plan (Details)</vt:lpstr>
      <vt:lpstr>Segment Reporting (Details)</vt:lpstr>
      <vt:lpstr>Segment Reporting (Details 2)</vt:lpstr>
      <vt:lpstr>Segment Reporting (Details 3)</vt:lpstr>
      <vt:lpstr>Segment Reporting (Details 4)</vt:lpstr>
      <vt:lpstr>Segment Reporting (Details 5)</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8:33:46Z</dcterms:created>
  <dcterms:modified xmlns:dcterms="http://purl.org/dc/terms/" xmlns:xsi="http://www.w3.org/2001/XMLSchema-instance" xsi:type="dcterms:W3CDTF">2015-12-21T18:33:46Z</dcterms:modified>
  <dc:title xmlns:dc="http://purl.org/dc/elements/1.1/">Untitled</dc:title>
  <dc:description xmlns:dc="http://purl.org/dc/elements/1.1/"/>
  <dc:subject xmlns:dc="http://purl.org/dc/elements/1.1/"/>
  <cp:keywords/>
  <cp:category/>
</cp:coreProperties>
</file>